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 Information" sheetId="8" state="visible" r:id="rId8"/>
    <sheet xmlns:r="http://schemas.openxmlformats.org/officeDocument/2006/relationships" name="Shareholders' Equity"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Basis of Presentation (Policies" sheetId="13" state="visible" r:id="rId13"/>
    <sheet xmlns:r="http://schemas.openxmlformats.org/officeDocument/2006/relationships" name="Operating Group Information (Ta" sheetId="14" state="visible" r:id="rId14"/>
    <sheet xmlns:r="http://schemas.openxmlformats.org/officeDocument/2006/relationships" name="Shareholders' Equity (Tables)" sheetId="15" state="visible" r:id="rId15"/>
    <sheet xmlns:r="http://schemas.openxmlformats.org/officeDocument/2006/relationships" name="Revenue Recognition (Tables)" sheetId="16" state="visible" r:id="rId16"/>
    <sheet xmlns:r="http://schemas.openxmlformats.org/officeDocument/2006/relationships" name="Leases (Tables)" sheetId="17" state="visible" r:id="rId17"/>
    <sheet xmlns:r="http://schemas.openxmlformats.org/officeDocument/2006/relationships" name="Basis of Presentation - Account" sheetId="18" state="visible" r:id="rId18"/>
    <sheet xmlns:r="http://schemas.openxmlformats.org/officeDocument/2006/relationships" name="Operating Group Information - F" sheetId="19" state="visible" r:id="rId19"/>
    <sheet xmlns:r="http://schemas.openxmlformats.org/officeDocument/2006/relationships" name="Operating Group Information - S" sheetId="20" state="visible" r:id="rId20"/>
    <sheet xmlns:r="http://schemas.openxmlformats.org/officeDocument/2006/relationships" name="Shareholders' Equity - Schedule" sheetId="21" state="visible" r:id="rId21"/>
    <sheet xmlns:r="http://schemas.openxmlformats.org/officeDocument/2006/relationships" name="Shareholders' Equity - AOCI (De" sheetId="22" state="visible" r:id="rId22"/>
    <sheet xmlns:r="http://schemas.openxmlformats.org/officeDocument/2006/relationships" name="Revenue Recognition - Net sales" sheetId="23" state="visible" r:id="rId23"/>
    <sheet xmlns:r="http://schemas.openxmlformats.org/officeDocument/2006/relationships" name="Revenue Recognition - Additiona" sheetId="24" state="visible" r:id="rId24"/>
    <sheet xmlns:r="http://schemas.openxmlformats.org/officeDocument/2006/relationships" name="Leases - Cost (Details)" sheetId="25" state="visible" r:id="rId25"/>
    <sheet xmlns:r="http://schemas.openxmlformats.org/officeDocument/2006/relationships" name="Leases - Lease liability paymen" sheetId="26" state="visible" r:id="rId26"/>
    <sheet xmlns:r="http://schemas.openxmlformats.org/officeDocument/2006/relationships" name="Leases - Lease liability paym_2" sheetId="27" state="visible" r:id="rId27"/>
    <sheet xmlns:r="http://schemas.openxmlformats.org/officeDocument/2006/relationships" name="Debt (Details)" sheetId="28" state="visible" r:id="rId28"/>
  </sheets>
  <definedNames/>
  <calcPr calcId="124519" fullCalcOnLoad="1"/>
</workbook>
</file>

<file path=xl/sharedStrings.xml><?xml version="1.0" encoding="utf-8"?>
<sst xmlns="http://schemas.openxmlformats.org/spreadsheetml/2006/main" uniqueCount="330">
  <si>
    <t>Document and Entity Information - shares</t>
  </si>
  <si>
    <t>9 Months Ended</t>
  </si>
  <si>
    <t>Nov. 02, 2019</t>
  </si>
  <si>
    <t>Nov. 30, 2019</t>
  </si>
  <si>
    <t>Document and Entity Information</t>
  </si>
  <si>
    <t>Document Type</t>
  </si>
  <si>
    <t>10-Q</t>
  </si>
  <si>
    <t>Document Quarterly Report</t>
  </si>
  <si>
    <t>true</t>
  </si>
  <si>
    <t>Document Period End Date</t>
  </si>
  <si>
    <t>Nov. 2,
		2019</t>
  </si>
  <si>
    <t>Document Transition Report</t>
  </si>
  <si>
    <t>false</t>
  </si>
  <si>
    <t>Entity File Number</t>
  </si>
  <si>
    <t>1-4365</t>
  </si>
  <si>
    <t>Entity Registrant Name</t>
  </si>
  <si>
    <t>OXFORD INDUSTRIES, INC.</t>
  </si>
  <si>
    <t>Entity Incorporation, State or Country Code</t>
  </si>
  <si>
    <t>GA</t>
  </si>
  <si>
    <t>Entity Tax Identification Number</t>
  </si>
  <si>
    <t>58-0831862</t>
  </si>
  <si>
    <t>Entity Address, Address Line One</t>
  </si>
  <si>
    <t>999 Peachtree Street, N.E.</t>
  </si>
  <si>
    <t>Entity Address, Address Line Two</t>
  </si>
  <si>
    <t>Suite 688</t>
  </si>
  <si>
    <t>Entity Address, City or Town</t>
  </si>
  <si>
    <t>Atlanta</t>
  </si>
  <si>
    <t>Entity Address, State or Province</t>
  </si>
  <si>
    <t>Entity Address, Postal Zip Code</t>
  </si>
  <si>
    <t>30309</t>
  </si>
  <si>
    <t>City Area Code</t>
  </si>
  <si>
    <t>404</t>
  </si>
  <si>
    <t>Local Phone Number</t>
  </si>
  <si>
    <t>659-2424</t>
  </si>
  <si>
    <t>Title of 12(b) Security</t>
  </si>
  <si>
    <t>Common Stock</t>
  </si>
  <si>
    <t>Trading Symbol</t>
  </si>
  <si>
    <t>OX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5288</t>
  </si>
  <si>
    <t>Current Fiscal Year End Date</t>
  </si>
  <si>
    <t>--02-01</t>
  </si>
  <si>
    <t>Document Fiscal Year Focus</t>
  </si>
  <si>
    <t>2019</t>
  </si>
  <si>
    <t>Document Fiscal Period Focus</t>
  </si>
  <si>
    <t>Q3</t>
  </si>
  <si>
    <t>Amendment Flag</t>
  </si>
  <si>
    <t>CONDENSED CONSOLIDATED BALANCE SHEETS - USD ($) $ in Thousands</t>
  </si>
  <si>
    <t>Feb. 02, 2019</t>
  </si>
  <si>
    <t>Nov. 03, 2018</t>
  </si>
  <si>
    <t>Current Assets</t>
  </si>
  <si>
    <t>Cash and cash equivalents</t>
  </si>
  <si>
    <t>Receivables, net</t>
  </si>
  <si>
    <t>Inventories, net</t>
  </si>
  <si>
    <t>Prepaid expenses and other current assets</t>
  </si>
  <si>
    <t>Total Current Assets</t>
  </si>
  <si>
    <t>Property and equipment, net</t>
  </si>
  <si>
    <t>Intangible assets, net</t>
  </si>
  <si>
    <t>Goodwill</t>
  </si>
  <si>
    <t>Operating lease assets</t>
  </si>
  <si>
    <t>Other non-current assets, net</t>
  </si>
  <si>
    <t>Total Assets</t>
  </si>
  <si>
    <t>Current Liabilities</t>
  </si>
  <si>
    <t>Accounts payable</t>
  </si>
  <si>
    <t>Accrued compensation</t>
  </si>
  <si>
    <t>Current operating lease liabilities</t>
  </si>
  <si>
    <t>Other accrued expenses and liabilities</t>
  </si>
  <si>
    <t>Total Current Liabilities</t>
  </si>
  <si>
    <t>Long-term debt</t>
  </si>
  <si>
    <t>Non-current operating lease liabilities</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Parenthetical) - $ / shares</t>
  </si>
  <si>
    <t>CONSOLIDATED BALANCE SHEETS</t>
  </si>
  <si>
    <t>Common stock, par value (in dollars per share)</t>
  </si>
  <si>
    <t>CONDENSED CONSOLIDATED STATEMENTS OF OPERATIONS - USD ($) shares in Thousands, $ in Thousands</t>
  </si>
  <si>
    <t>3 Months Ended</t>
  </si>
  <si>
    <t>CONDENSED CONSOLIDATED STATEMENTS OF OPERATIONS</t>
  </si>
  <si>
    <t>Net sales</t>
  </si>
  <si>
    <t>Cost of goods sold</t>
  </si>
  <si>
    <t>Gross profit</t>
  </si>
  <si>
    <t>SG&amp;A</t>
  </si>
  <si>
    <t>Royalties and other operating income</t>
  </si>
  <si>
    <t>Operating income</t>
  </si>
  <si>
    <t>Interest expense, net</t>
  </si>
  <si>
    <t>Earnings before income taxes</t>
  </si>
  <si>
    <t>Income taxes</t>
  </si>
  <si>
    <t>Net earnings, basic</t>
  </si>
  <si>
    <t>Net earnings, diluted</t>
  </si>
  <si>
    <t>Net earnings per share:</t>
  </si>
  <si>
    <t>Basic (in dollars per share)</t>
  </si>
  <si>
    <t>Diluted (in dollars per share)</t>
  </si>
  <si>
    <t>Weighted average shares outstanding:</t>
  </si>
  <si>
    <t>Basic (in shares)</t>
  </si>
  <si>
    <t>Diluted (in shares)</t>
  </si>
  <si>
    <t>Dividends declared per share (in dollars per share)</t>
  </si>
  <si>
    <t>CONDENSED CONSOLIDATED STATEMENTS OF COMPREHENSIVE INCOME - USD ($) $ in Thousands</t>
  </si>
  <si>
    <t>CONDENSED CONSOLIDATED STATEMENTS OF COMPREHENSIVE INCOME</t>
  </si>
  <si>
    <t>Net earnings</t>
  </si>
  <si>
    <t>Other comprehensive income (loss), net of taxes:</t>
  </si>
  <si>
    <t>Net foreign currency translation adjustment</t>
  </si>
  <si>
    <t>Comprehensive income</t>
  </si>
  <si>
    <t>CONDENSED CONSOLIDATED STATEMENTS OF CASH FLOWS - USD ($) $ in Thousands</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Deferred income taxes</t>
  </si>
  <si>
    <t>Changes in working capital, net of acquisitions and dispositions:</t>
  </si>
  <si>
    <t>Current liabilities</t>
  </si>
  <si>
    <t>Other balance sheet changes</t>
  </si>
  <si>
    <t>Cash provided by operating activities</t>
  </si>
  <si>
    <t>Cash Flows From Investing Activities:</t>
  </si>
  <si>
    <t>Acquisitions, net of cash acquired</t>
  </si>
  <si>
    <t>Purchases of property and equipment</t>
  </si>
  <si>
    <t>Cash used in investing activities</t>
  </si>
  <si>
    <t>Cash Flows From Financing Activities:</t>
  </si>
  <si>
    <t>Repayment of revolving credit arrangements</t>
  </si>
  <si>
    <t>Proceeds from revolving credit arrangements</t>
  </si>
  <si>
    <t>Deferred financing costs paid</t>
  </si>
  <si>
    <t>Proceeds from issuance of common stock</t>
  </si>
  <si>
    <t>Repurchase of equity awards for employee tax withholding liabilities</t>
  </si>
  <si>
    <t>Cash dividends declared and paid</t>
  </si>
  <si>
    <t>Other financing activities</t>
  </si>
  <si>
    <t>Cash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1. Basis of Presentation: The significant accounting policies applied during the interim periods presented are consistent with the significant accounting policies described in our Annual Report on Form 10-K for Fiscal 2018, except for the adoption of the new lease accounting guidance in Fiscal 2019 as discussed below and in Note 5. Accounting Standards Adopted in Fiscal 2019 In February 2016, the FASB issued revised lease accounting guidance. The guidance requires companies to record substantially all leases, including operating leases, as assets and liabilities on the balance sheet. For these leases, we are required to recognize (1) an operating lease asset which will represent our right to use, or control the use of, a specified asset for a lease term and (2) a lease liability equal to our obligation to make lease payments arising from a lease, measured on a discounted basis. The guidance was adopted on the first day of the First Quarter of Fiscal 2019 using a modified retrospective approach. The modified retrospective approach allows us to apply the standard and related disclosures to the financial statements for the period of adoption and apply the previous guidance in the prior year comparative periods. The adoption of the new guidance had a material impact on our condensed consolidated balance sheet as a result of the non-cash recognition of operating lease assets and operating lease liabilities, but did not have a material impact on our consolidated statements of operations or cash flows. We elected the transition relief package practical expedients by applying previous accounting conclusions to all leases that existed prior to the adoption date. Therefore, w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Refer to Note 5 for additional disclosures and information about accounting for leases. Recently Issued Accounting Standards Applicable to Future Periods In June 2016, the FASB issued guidance, as amended,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Recent accounting pronouncements pending adoption not discussed above are either not applicable or not expected to have a material impact on our consolidated financial statements. ​</t>
  </si>
  <si>
    <t>Operating Group Information</t>
  </si>
  <si>
    <t>2. Operating Group Information: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the elimination of inter-segment sales and any other items that are not allocated to the operating groups, including LIFO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including the operations of TBBC and our Lyons, Georgia distribution center. For a more extensive description of our operating groups, see Part I, Item 1. Business included in our Annual Report on Form 10-K for Fiscal 2018. The table below presents certain financial information (in thousands) about our operating groups, as well as Corporate and Other. ​ ​ ​ ​ ​ ​ ​ ​ ​ ​ ​ ​ ​ ​ ​ ​ Third Quarter ​ First Nine Months ​ ​ Fiscal 2019 Fiscal 2018 Fiscal 2019 Fiscal 2018 ​ Net sales ​ ​ ​ ​ Tommy Bahama ​ $ 127,023 ​ $ 123,130 ​ $ 480,623 ​ $ 482,990 ​ Lilly Pulitzer ​ 71,659 ​ 68,213 ​ 219,809 ​ 208,463 ​ Lanier Apparel ​ 29,377 ​ 29,037 ​ 76,871 ​ 72,806 ​ Southern Tide ​ 9,102 ​ 9,496 ​ 35,704 ​ 34,745 ​ Corporate and Other ​ 4,060 ​ 3,786 ​ 12,187 ​ 9,927 ​ Total net sales ​ $ 241,221 ​ $ 233,662 ​ $ 825,194 ​ $ 808,931 ​ ​ ​ ​ ​ ​ ​ ​ ​ ​ ​ ​ ​ ​ ​ Depreciation and amortization ​ ​ ​ ​ ​ Tommy Bahama ​ $ 7,073 ​ $ 7,131 ​ $ 20,820 ​ $ 22,457 ​ Lilly Pulitzer ​ 2,554 ​ 2,624 ​ 7,618 ​ 7,727 ​ Lanier Apparel ​ 146 ​ 144 ​ 427 ​ 424 ​ Southern Tide ​ 135 ​ 133 ​ 404 ​ 394 ​ Corporate and Other ​ 285 ​ 304 ​ 910 ​ 931 ​ Total depreciation and amortization ​ $ 10,193 ​ $ 10,336 ​ $ 30,179 ​ $ 31,933 ​ ​ ​ ​ ​ ​ ​ ​ ​ ​ ​ ​ ​ ​ ​ Operating income (loss) ​ ​ ​ ​ ​ Tommy Bahama ​ $ (7,739) ​ $ (5,141) ​ $ 30,671 ​ $ 29,783 ​ Lilly Pulitzer ​ 10,988 ​ 9,576 ​ 46,689 ​ 43,823 ​ Lanier Apparel ​ 1,952 ​ 2,261 ​ 3,387 ​ 3,448 ​ Southern Tide ​ 526 ​ 492 ​ 4,877 ​ 4,399 ​ Corporate and Other ​ (3,133) ​ (3,483) ​ (13,029) ​ (12,862) ​ Total operating income ​ 2,594 ​ 3,705 ​ $ 72,595 ​ $ 68,591 ​ Interest expense, net ​ 81 ​ 489 ​ 1,171 ​ 1,872 ​ Earnings before income taxes ​ $ 2,513 ​ $ 3,216 ​ $ 71,424 ​ $ 66,719 ​ ​ The tables below quantify, for each operating group and in total, the amount of net sales (in thousands) and net sales by distribution channel as a percentage of net sales for each period presented. ​ ​ ​ ​ ​ ​ ​ ​ ​ ​ ​ ​ ​ ​ ​ ​ ​ ​ Third Quarter Fiscal 2019 ​ Net Sales Retail E-commerce Restaurant Wholesale Other Tommy Bahama ​ $ 127,023 46 % 14 % 14 % 26 % — % Lilly Pulitzer ​ 71,659 35 % 55 % — % 10 % — % Lanier Apparel ​ 29,377 — % 1 % — % 99 % — % Southern Tide ​ 9,102 — % 19 % — % 81 % — % Corporate and Other ​ 4,060 — % 57 % — % 36 % 7 % Total ​ $ 241,221 35 % 26 % 7 % 32 % — % ​ ​ ​ ​ ​ ​ ​ ​ ​ ​ ​ ​ ​ ​ ​ ​ ​ ​ Third Quarter Fiscal 2018 ​ Net Sales Retail E-commerce Restaurant Wholesale Other Tommy Bahama ​ $ 123,130 46 % 14 % 13 % 27 % — % Lilly Pulitzer ​ 68,213 35 % 53 % — % 12 % — % Lanier Apparel ​ 29,037 — % — % — % 100 % — % Southern Tide ​ 9,496 — % 16 % — % 84 % — % Corporate and Other ​ 3,786 — % 50 % — % 34 % 16 % Total ​ $ 233,662 35 % 24 % 7 % 34 % — % ​ ​ ​ ​ ​ ​ ​ ​ ​ ​ ​ ​ ​ ​ ​ ​ ​ ​ First Nine Months Fiscal 2019 ​ ​ Net Sales Retail E ‑ commerce Restaurant Wholesale Other Tommy Bahama ​ $ 480,623 48 % 18 % 13 % 21 % — % Lilly Pulitzer ​ 219,809 43 % 36 % — % 21 % — % Lanier Apparel ​ 76,871 — % 1 % — % 99 % — % Southern Tide ​ 35,704 — % 18 % — % 82 % — % Corporate and Other ​ 12,187 — % 60 % — % 32 % 8 % Total net sales ​ $ 825,194 39 % 22 % 8 % 31 % — % ​ ​ ​ ​ ​ ​ ​ ​ ​ ​ ​ ​ ​ ​ ​ ​ ​ First Nine Months Fiscal 2018 ​ ​ Net Sales Retail E ‑ commerce Restaurant Wholesale Other Tommy Bahama ​ $ 482,990 48 % 17 % 13 % 22 % — % Lilly Pulitzer ​ 208,463 44 % 35 % — % 21 % — % Lanier Apparel ​ 72,806 — % — % — % 100 % — % Southern Tide ​ 34,745 — % 16 % — % 84 % — % Corporate and Other ​ 9,927 — % 54 % — % 27 % 19 % Total net sales ​ $ 808,931 40 % 20 % 8 % 32 % — % ​</t>
  </si>
  <si>
    <t>3. Shareholders’ Equity: ​ ​ ​ ​ ​ ​ ​ ​ ​ ​ ​ ​ ​ ​ ​ ​ ​ ​ ​ First Nine Months Fiscal 2019 ​ Common Stock APIC Retained Earnings AOCI Total February 2, 2019 $ 16,959 $ 142,976 $ 323,515 $ (5,095) $ 478,355 Net earnings and other comprehensive income ​ — ​ — ​ 21,657 ​ (388) ​ 21,269 Shares issued under equity plans ​ 91 ​ 331 ​ — ​ — ​ 422 Compensation expense for equity awards ​ — ​ 1,876 ​ — ​ — ​ 1,876 Repurchase of shares ​ (31) ​ (2,422) ​ — ​ — ​ (2,453) Cash dividends declared and paid ​ — ​ — ​ (6,297) ​ — ​ (6,297) Cumulative effect of change in accounting standards ​ — ​ — ​ — ​ — ​ — May 4, 2019 ​ $ 17,019 ​ $ 142,761 ​ $ 338,875 ​ $ (5,483) ​ $ 493,172 Net earnings and other comprehensive income ​ — ​ — ​ 29,836 ​ (133) ​ 29,703 Shares issued under equity plans ​ 16 ​ 447 ​ — ​ — ​ 463 Compensation expense for equity awards ​ — ​ 1,915 ​ — ​ — ​ 1,915 Repurchase of shares ​ — ​ — ​ — ​ — ​ — Cash dividends declared and paid ​ — ​ — ​ (6,304) ​ — ​ (6,304) Cumulative effect of change in accounting standards ​ — ​ — ​ — ​ — ​ — August 3, 2019 ​ $ 17,035 ​ $ 145,123 ​ $ 362,407 ​ $ (5,616) ​ $ 518,949 Net earnings and other comprehensive income ​ — ​ — ​ 1,668 ​ 176 ​ 1,844 Shares issued under equity plans ​ 5 ​ 418 ​ — ​ — ​ 423 Compensation expense for equity awards ​ — ​ 1,907 ​ — ​ — ​ 1,907 Repurchase of shares ​ ​ ​ — ​ — ​ — ​ — Cash dividends declared and paid ​ — ​ — ​ (6,307) ​ — ​ (6,307) Cumulative effect of change in accounting standards ​ — ​ — ​ — ​ — ​ — November 2, 2019 ​ $ 17,040 ​ $ 147,448 ​ $ 357,768 ​ $ (5,440) ​ $ 516,816 ​ ​ ​ ​ ​ ​ ​ ​ ​ ​ ​ ​ ​ ​ ​ ​ ​ ​ ​ First Nine Months Fiscal 2018 ​ Common Stock APIC Retained Earnings AOCI Total February 3, 2018 $ 16,839 $ 136,664 $ 280,395 $ (4,074) $ 429,824 Net earnings and other comprehensive income ​ — ​ — ​ 20,567 ​ (581) ​ 19,986 Shares issued under equity plans ​ 128 ​ 236 ​ — ​ — ​ 364 Compensation expense for equity awards ​ — ​ 1,718 ​ — ​ — ​ 1,718 Repurchase of shares ​ (30) ​ (2,321) ​ — ​ — ​ (2,351) Cash dividends declared and paid ​ — ​ — ​ (5,759) ​ — ​ (5,759) Cumulative effect of change in accounting standards ​ — ​ — ​ (117) ​ — ​ (117) May 5, 2018 ​ $ 16,937 ​ $ 136,297 ​ $ 295,086 ​ $ (4,655) ​ $ 443,665 Net earnings and other comprehensive income ​ — ​ — ​ 27,184 ​ (284) ​ 26,900 Shares issued under equity plans ​ 14 ​ 436 ​ — ​ — ​ 450 Compensation expense for equity awards ​ — ​ 1,880 ​ — ​ — ​ 1,880 Repurchase of shares ​ — ​ — ​ — ​ — ​ — Cash dividends declared and paid ​ — ​ — ​ (5,763) ​ — ​ (5,763) Cumulative effect of change in accounting standards ​ — ​ — ​ — ​ — ​ — August 4, 2018 ​ $ 16,951 ​ $ 138,613 ​ $ 316,507 ​ $ (4,939) ​ $ 467,132 Net earnings and other comprehensive income ​ — ​ — ​ 1,861 ​ (150) ​ 1,711 Shares issued under equity plans ​ 5 ​ 351 ​ — ​ — ​ 356 Compensation expense for equity awards ​ — ​ 1,912 ​ — ​ — ​ 1,912 Repurchase of shares ​ — ​ — ​ — ​ — ​ — Cash dividends declared and paid ​ — ​ — ​ (5,764) ​ — ​ (5,764) Cumulative effect of change in accounting standards ​ — ​ — ​ — ​ — ​ — November 3, 2018 ​ $ 16,956 ​ $ 140,876 ​ $ 312,604 ​ $ (5,089) ​ $ 465,347 Net earnings and other comprehensive income ​ — ​ — ​ 16,679 ​ (6) ​ 16,673 Shares issued under equity plans ​ 3 ​ 283 ​ — ​ — ​ 286 Compensation expense for equity awards ​ — ​ 1,817 ​ — ​ — ​ 1,817 Repurchase of shares ​ — ​ — ​ — ​ — ​ — Cash dividends declared and paid ​ — ​ — ​ (5,768) ​ — ​ (5,768) Cumulative effect of change in accounting standards ​ — ​ — ​ — ​ — ​ — February 2, 2019 ​ $ 16,959 ​ $ 142,976 ​ $ 323,515 ​ $ (5,095) ​ $ 478,355 ​ Substantially all amounts included in AOCI in our consolidated balance sheets, as well as any related changes, for each period presented, reflect the net foreign currency translation adjustment related to our Tommy Bahama investments and operations in Canada, Australia and Japan. No amounts were reclassified from AOCI to our consolidated statements of operations for any period presented.</t>
  </si>
  <si>
    <t>Revenue Recognition</t>
  </si>
  <si>
    <t>4. Revenue Recognition: The table below quantifies the amount of net sales by distribution channel (in thousands) for each period presented. ​ ​ ​ ​ ​ ​ ​ ​ ​ ​ ​ ​ ​ ​ ​ ​ Third Quarter First Nine Months ​ ​ Fiscal 2019 Fiscal 2018 Fiscal 2019 Fiscal 2018 ​ Retail ​ $ 83,636 ​ $ 80,624 ​ $ 324,892 ​ $ 322,940 ​ E-commerce ​ 62,310 ​ 56,392 ​ 180,736 ​ 164,277 ​ Restaurant ​ 17,325 ​ 16,329 ​ 61,457 ​ 63,089 ​ Wholesale ​ 77,595 ​ 79,654 ​ 256,794 ​ 256,432 ​ Other ​ 355 ​ 663 ​ 1,315 ​ 2,193 ​ Net sales ​ $ 241,221 ​ $ 233,662 ​ $ 825,194 ​ $ 808,931 ​ ​ Substantially all amounts recognized in receivables, net represent receivables related to contracts with customers. In the ordinary course of our wholesale operations, we offer discounts, allowances and cooperative advertising support to some of our wholesale customers for certain products. We record these discounts, returns and allowances as a reduction to net sales in our consolidated statements of operations and as a reduction to receivables, net in our consolidated balance sheets. As of November 2, 2019, February 2, 2019 and November 3, 2018, reserve balances recorded as a reduction to receivables related to these items were $9 million, $7 million and $8 million, respectively. In addition to trade and other receivables, income tax receivables of $1 million, $1 million and $4 million and tenant allowances due from landlord of $2 million, $0 million and $0 million are included in receivables, net in our consolidated balance sheet as of November 2, 2019, February 2, 2019 and November 3, 2018, respectively. As of November 2, 2019, February 2, 2019 and November 3, 2018, prepaid expenses and other current assets included $4 million, $2 million and $2 million, respectively, representing the estimated value of inventory for wholesale and direct to consumer sales returns. We did not have any significant contract assets related to contracts with customers, other than receivables and the value of inventory associated with reserves for expected sales returns, as of November 2, 2019, February 2, 2019 and November 3, 2018. An estimated sales return liability of $3 million, $3 million and $2 million for expected direct to consumer returns is classified in other accrued expenses and liabilities in our consolidated balance sheet as of November 2, 2019, February 2, 2019 and November 3, 2018, respectively. Contract liabilities for gift cards purchased by consumers and merchandise credits received by customers but not yet redeemed, less any breakage income recognized to date, is included in other accrued expenses and liabilities in our consolidated balance sheets and totaled $11 million, $12 million and $10 million as of November 2, 2019, February 2, 2019, and November 3, 2018, respectively.</t>
  </si>
  <si>
    <t>Leases</t>
  </si>
  <si>
    <t>5. Leases: Substantially all of our leases are classified as long-term operating leases, which have not historically been recognized as assets and liabilities in our consolidated balance sheets. When a non-cancelable long-term operating lease includes fixed escalation clauses or lease incentives for rent holidays, rent expense is generally recognized on a straight-line basis over the initial term of the lease from the date that we take possession of the space and assumes that any termination options included in the lease will not be exercised. Contingent rents, including those based on a percentage of retail sales over stated levels, and rental payment increases based on a contingent future event have been recognized as the expense is incurred. The difference between the rents payable under the lease and the amount recognized on a straight-line basis has historically been recorded in other non-current liabilities in our consolidated balance sheets, with the exception of the amounts recognized in current lease liabilities. Also, any tenant improvement allowance amounts received from the landlord have historically been deferred as a liability in our consolidated balance sheets and then recognized in our consolidated statements of operations as a reduction to rent expense over the term of the lease agreement on a straight-line basis. Deferred rent in our consolidated balance sheets, including tenant improvement allowances and all amounts in non-current and current liabilities, as of February 2, 2019 was $61 million. Pursuant to the revised lease accounting guidance adopted in Fiscal 2019, we determine if an arrangement is a lease at contract inception. Operating lease liabilitie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any renewal or termination options that are at our discretion, as well as the discount rate applied to the unpaid lease payments. Operating leases are included in operating lease assets, current operating lease liabilities and non-current operating lease liabilities in our consolidated balance sheet. The operating lease asset at commencement reflects the operating lease liability reduced for any lease incentives, including tenant improvement allowances. Lease expense for operating leases is recognized on a straight-line basis over the lease term, which is consistent with the previous guidance. Variable rental payments based on a percentage of retail sales over contractual levels and variable incremental rental payments adjusted periodically for inflation are both recognized as incurred. We account for the underlying operating lease asset at the individual lease level. Typically, we do not include any renewal or termination options at our discretion in the underlying lease term as the probability of exercise is not reasonably certain. The revised lease guidance requires us to discount unpaid lease payments using the interest rate implicit in the lease or, if that rate cannot be readily determined, our incremental borrowing rate. As our leases typically do not provide an implicit rate, we use an estimated incremental borrowing rate based on information available at commencement date, or as of February 3, 2019 for any leases in place at adoption of the revised guidance. Our incremental borrowing rate for a lease is the rate of interest we would have to pay on a collateralized basis to borrow an amount equal to the lease payments under similar terms. Leases with an initial term of 12 months or less are not recorded on the balance sheet. Finance leases are not material to our consolidated financial statements. Substantially all lease expense is included in SG&amp;A in our consolidated statements of operations. For the Third Quarter of Fiscal 2019, operating lease expense was $16 million and variable lease expense was $8 million, resulting in total lease expense of $24 million. For the First Nine Months of Fiscal 2019, operating lease expense was $49 million and variable lease expense was $25 million, resulting in total lease expense of $74 million. As of November 2, 2019, the weighted-average remaining operating lease term was seven years and the weighted-average discount rate for operating leases was 5%. Cash paid for lease amounts included in the measurement of operating lease liabilities in the Third Quarter of Fiscal 2019 and the First Nine Months of Fiscal 2019 was $18 million and $53 million, respectively. As of November 2, 2019, the required lease liability payments for the fiscal years specified below were as follows (in thousands): ​ ​ ​ ​ ​ ​ Operating lease Remainder of 2019 ​ $ 17,066 2020 ​ 62,622 2021 ​ ​ 65,589 2022 ​ 61,399 2023 ​ 58,279 2024 ​ ​ 45,664 After 2024 ​ 92,256 Total lease payments ​ $ 402,875 Less: Difference between discounted and undiscounted lease payments ​ 59,199 Present value of lease liabilities ​ $ 343,676 ​ Disclosures related to periods prior to adoption of revised accounting guidance Total rent expense in Fiscal 2018 was $96 million, which includes minimum rents, sales taxes, real estate taxes, insurance and other operating expenses and contingent rents incurred under all leases. Payments for real estate taxes, sales taxes, insurance, other operating expenses and contingent percentage rent are included in rent expense, but are generally not included in the aggregate minimum rental commitments, as, in many cases, the amounts payable in future periods are not quantified in the lease agreement or may be dependent on future events. The total amount of such charges included in total rent expense above were $28 million in Fiscal 2018. As of February 2, 2019, the aggregate minimum base rental commitments for all non-cancelable operating leases with original terms in excess of one year were $68 million, $66 million, $62 million, $59 million, and $51 million for each of the next five years and $124 million thereafter.</t>
  </si>
  <si>
    <t>Debt</t>
  </si>
  <si>
    <t>6. Debt: To the extent cash flow needs exceed cash flow provided by our operations we will have access, subject to its terms, to our U.S. Revolving Credit Agreement to provide funding for operating activities, capital expenditures and acquisitions, if any. Our U.S. Revolving Credit Agreement is also used to establish collateral for certain insurance programs and leases and to finance trade letters of credit for product purchases, which reduce the amounts available under our line of credit when issued. As of November 2, 2019, $3 million of letters of credit were outstanding under our U.S. Revolving Credit Agreement. After considering these limitations and the amount of eligible assets in our borrowing base, as of November 2, 2019, we had $313 million in unused availability under the U.S. Revolving Credit Agreement, subject to certain limitations on borrowings.</t>
  </si>
  <si>
    <t>Basis of Presentation (Policies)</t>
  </si>
  <si>
    <t>The significant accounting policies applied during the interim periods presented are consistent with the significant accounting policies described in our Annual Report on Form 10-K for Fiscal 2018, except for the adoption of the new lease accounting guidance in Fiscal 2019 as discussed below and in Note 5.</t>
  </si>
  <si>
    <t>Accounting Standards Adopted in Fiscal 2018 and Recently Issued Accounting Standards Applicable to Future Years</t>
  </si>
  <si>
    <t>Accounting Standards Adopted in Fiscal 2019 In February 2016, the FASB issued revised lease accounting guidance. The guidance requires companies to record substantially all leases, including operating leases, as assets and liabilities on the balance sheet. For these leases, we are required to recognize (1) an operating lease asset which will represent our right to use, or control the use of, a specified asset for a lease term and (2) a lease liability equal to our obligation to make lease payments arising from a lease, measured on a discounted basis. The guidance was adopted on the first day of the First Quarter of Fiscal 2019 using a modified retrospective approach. The modified retrospective approach allows us to apply the standard and related disclosures to the financial statements for the period of adoption and apply the previous guidance in the prior year comparative periods. The adoption of the new guidance had a material impact on our condensed consolidated balance sheet as a result of the non-cash recognition of operating lease assets and operating lease liabilities, but did not have a material impact on our consolidated statements of operations or cash flows. We elected the transition relief package practical expedients by applying previous accounting conclusions to all leases that existed prior to the adoption date. Therefore, w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Refer to Note 5 for additional disclosures and information about accounting for leases. Recently Issued Accounting Standards Applicable to Future Periods In June 2016, the FASB issued guidance, as amended,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Recent accounting pronouncements pending adoption not discussed above are either not applicable or not expected to have a material impact on our consolidated financial statements.</t>
  </si>
  <si>
    <t>Operating Group Information (Tables)</t>
  </si>
  <si>
    <t>Schedule of financial information by operating group</t>
  </si>
  <si>
    <t>The table below presents certain financial information (in thousands) about our operating groups, as well as Corporate and Other. ​ ​ ​ ​ ​ ​ ​ ​ ​ ​ ​ ​ ​ ​ ​ ​ Third Quarter ​ First Nine Months ​ ​ Fiscal 2019 Fiscal 2018 Fiscal 2019 Fiscal 2018 ​ Net sales ​ ​ ​ ​ Tommy Bahama ​ $ 127,023 ​ $ 123,130 ​ $ 480,623 ​ $ 482,990 ​ Lilly Pulitzer ​ 71,659 ​ 68,213 ​ 219,809 ​ 208,463 ​ Lanier Apparel ​ 29,377 ​ 29,037 ​ 76,871 ​ 72,806 ​ Southern Tide ​ 9,102 ​ 9,496 ​ 35,704 ​ 34,745 ​ Corporate and Other ​ 4,060 ​ 3,786 ​ 12,187 ​ 9,927 ​ Total net sales ​ $ 241,221 ​ $ 233,662 ​ $ 825,194 ​ $ 808,931 ​ ​ ​ ​ ​ ​ ​ ​ ​ ​ ​ ​ ​ ​ ​ Depreciation and amortization ​ ​ ​ ​ ​ Tommy Bahama ​ $ 7,073 ​ $ 7,131 ​ $ 20,820 ​ $ 22,457 ​ Lilly Pulitzer ​ 2,554 ​ 2,624 ​ 7,618 ​ 7,727 ​ Lanier Apparel ​ 146 ​ 144 ​ 427 ​ 424 ​ Southern Tide ​ 135 ​ 133 ​ 404 ​ 394 ​ Corporate and Other ​ 285 ​ 304 ​ 910 ​ 931 ​ Total depreciation and amortization ​ $ 10,193 ​ $ 10,336 ​ $ 30,179 ​ $ 31,933 ​ ​ ​ ​ ​ ​ ​ ​ ​ ​ ​ ​ ​ ​ ​ Operating income (loss) ​ ​ ​ ​ ​ Tommy Bahama ​ $ (7,739) ​ $ (5,141) ​ $ 30,671 ​ $ 29,783 ​ Lilly Pulitzer ​ 10,988 ​ 9,576 ​ 46,689 ​ 43,823 ​ Lanier Apparel ​ 1,952 ​ 2,261 ​ 3,387 ​ 3,448 ​ Southern Tide ​ 526 ​ 492 ​ 4,877 ​ 4,399 ​ Corporate and Other ​ (3,133) ​ (3,483) ​ (13,029) ​ (12,862) ​ Total operating income ​ 2,594 ​ 3,705 ​ $ 72,595 ​ $ 68,591 ​ Interest expense, net ​ 81 ​ 489 ​ 1,171 ​ 1,872 ​ Earnings before income taxes ​ $ 2,513 ​ $ 3,216 ​ $ 71,424 ​ $ 66,719 ​ ​</t>
  </si>
  <si>
    <t>Schedule of net sales by operating group</t>
  </si>
  <si>
    <t>The tables below quantify, for each operating group and in total, the amount of net sales (in thousands) and net sales by distribution channel as a percentage of net sales for each period presented. ​ ​ ​ ​ ​ ​ ​ ​ ​ ​ ​ ​ ​ ​ ​ ​ ​ ​ Third Quarter Fiscal 2019 ​ Net Sales Retail E-commerce Restaurant Wholesale Other Tommy Bahama ​ $ 127,023 46 % 14 % 14 % 26 % — % Lilly Pulitzer ​ 71,659 35 % 55 % — % 10 % — % Lanier Apparel ​ 29,377 — % 1 % — % 99 % — % Southern Tide ​ 9,102 — % 19 % — % 81 % — % Corporate and Other ​ 4,060 — % 57 % — % 36 % 7 % Total ​ $ 241,221 35 % 26 % 7 % 32 % — % ​ ​ ​ ​ ​ ​ ​ ​ ​ ​ ​ ​ ​ ​ ​ ​ ​ ​ Third Quarter Fiscal 2018 ​ Net Sales Retail E-commerce Restaurant Wholesale Other Tommy Bahama ​ $ 123,130 46 % 14 % 13 % 27 % — % Lilly Pulitzer ​ 68,213 35 % 53 % — % 12 % — % Lanier Apparel ​ 29,037 — % — % — % 100 % — % Southern Tide ​ 9,496 — % 16 % — % 84 % — % Corporate and Other ​ 3,786 — % 50 % — % 34 % 16 % Total ​ $ 233,662 35 % 24 % 7 % 34 % — % ​ ​ ​ ​ ​ ​ ​ ​ ​ ​ ​ ​ ​ ​ ​ ​ ​ ​ First Nine Months Fiscal 2019 ​ ​ Net Sales Retail E ‑ commerce Restaurant Wholesale Other Tommy Bahama ​ $ 480,623 48 % 18 % 13 % 21 % — % Lilly Pulitzer ​ 219,809 43 % 36 % — % 21 % — % Lanier Apparel ​ 76,871 — % 1 % — % 99 % — % Southern Tide ​ 35,704 — % 18 % — % 82 % — % Corporate and Other ​ 12,187 — % 60 % — % 32 % 8 % Total net sales ​ $ 825,194 39 % 22 % 8 % 31 % — % ​ ​ ​ ​ ​ ​ ​ ​ ​ ​ ​ ​ ​ ​ ​ ​ ​ First Nine Months Fiscal 2018 ​ ​ Net Sales Retail E ‑ commerce Restaurant Wholesale Other Tommy Bahama ​ $ 482,990 48 % 17 % 13 % 22 % — % Lilly Pulitzer ​ 208,463 44 % 35 % — % 21 % — % Lanier Apparel ​ 72,806 — % — % — % 100 % — % Southern Tide ​ 34,745 — % 16 % — % 84 % — % Corporate and Other ​ 9,927 — % 54 % — % 27 % 19 % Total net sales ​ $ 808,931 40 % 20 % 8 % 32 % — %</t>
  </si>
  <si>
    <t>Shareholders' Equity (Tables)</t>
  </si>
  <si>
    <t>Schedule of stockholders equity</t>
  </si>
  <si>
    <t>The following tables detail the changes (in thousands) in our common stock, additional paid-in capital ("APIC"), retained earnings and accumulated other comprehensive (loss) income ("AOCI"), for each period presented. ​ ​ ​ ​ ​ ​ ​ ​ ​ ​ ​ ​ ​ ​ ​ ​ ​ ​ ​ First Nine Months Fiscal 2019 ​ Common Stock APIC Retained Earnings AOCI Total February 2, 2019 $ 16,959 $ 142,976 $ 323,515 $ (5,095) $ 478,355 Net earnings and other comprehensive income ​ — ​ — ​ 21,657 ​ (388) ​ 21,269 Shares issued under equity plans ​ 91 ​ 331 ​ — ​ — ​ 422 Compensation expense for equity awards ​ — ​ 1,876 ​ — ​ — ​ 1,876 Repurchase of shares ​ (31) ​ (2,422) ​ — ​ — ​ (2,453) Cash dividends declared and paid ​ — ​ — ​ (6,297) ​ — ​ (6,297) Cumulative effect of change in accounting standards ​ — ​ — ​ — ​ — ​ — May 4, 2019 ​ $ 17,019 ​ $ 142,761 ​ $ 338,875 ​ $ (5,483) ​ $ 493,172 Net earnings and other comprehensive income ​ — ​ — ​ 29,836 ​ (133) ​ 29,703 Shares issued under equity plans ​ 16 ​ 447 ​ — ​ — ​ 463 Compensation expense for equity awards ​ — ​ 1,915 ​ — ​ — ​ 1,915 Repurchase of shares ​ — ​ — ​ — ​ — ​ — Cash dividends declared and paid ​ — ​ — ​ (6,304) ​ — ​ (6,304) Cumulative effect of change in accounting standards ​ — ​ — ​ — ​ — ​ — August 3, 2019 ​ $ 17,035 ​ $ 145,123 ​ $ 362,407 ​ $ (5,616) ​ $ 518,949 Net earnings and other comprehensive income ​ — ​ — ​ 1,668 ​ 176 ​ 1,844 Shares issued under equity plans ​ 5 ​ 418 ​ — ​ — ​ 423 Compensation expense for equity awards ​ — ​ 1,907 ​ — ​ — ​ 1,907 Repurchase of shares ​ ​ ​ — ​ — ​ — ​ — Cash dividends declared and paid ​ — ​ — ​ (6,307) ​ — ​ (6,307) Cumulative effect of change in accounting standards ​ — ​ — ​ — ​ — ​ — November 2, 2019 ​ $ 17,040 ​ $ 147,448 ​ $ 357,768 ​ $ (5,440) ​ $ 516,816 ​ ​ ​ ​ ​ ​ ​ ​ ​ ​ ​ ​ ​ ​ ​ ​ ​ ​ ​ First Nine Months Fiscal 2018 ​ Common Stock APIC Retained Earnings AOCI Total February 3, 2018 $ 16,839 $ 136,664 $ 280,395 $ (4,074) $ 429,824 Net earnings and other comprehensive income ​ — ​ — ​ 20,567 ​ (581) ​ 19,986 Shares issued under equity plans ​ 128 ​ 236 ​ — ​ — ​ 364 Compensation expense for equity awards ​ — ​ 1,718 ​ — ​ — ​ 1,718 Repurchase of shares ​ (30) ​ (2,321) ​ — ​ — ​ (2,351) Cash dividends declared and paid ​ — ​ — ​ (5,759) ​ — ​ (5,759) Cumulative effect of change in accounting standards ​ — ​ — ​ (117) ​ — ​ (117) May 5, 2018 ​ $ 16,937 ​ $ 136,297 ​ $ 295,086 ​ $ (4,655) ​ $ 443,665 Net earnings and other comprehensive income ​ — ​ — ​ 27,184 ​ (284) ​ 26,900 Shares issued under equity plans ​ 14 ​ 436 ​ — ​ — ​ 450 Compensation expense for equity awards ​ — ​ 1,880 ​ — ​ — ​ 1,880 Repurchase of shares ​ — ​ — ​ — ​ — ​ — Cash dividends declared and paid ​ — ​ — ​ (5,763) ​ — ​ (5,763) Cumulative effect of change in accounting standards ​ — ​ — ​ — ​ — ​ — August 4, 2018 ​ $ 16,951 ​ $ 138,613 ​ $ 316,507 ​ $ (4,939) ​ $ 467,132 Net earnings and other comprehensive income ​ — ​ — ​ 1,861 ​ (150) ​ 1,711 Shares issued under equity plans ​ 5 ​ 351 ​ — ​ — ​ 356 Compensation expense for equity awards ​ — ​ 1,912 ​ — ​ — ​ 1,912 Repurchase of shares ​ — ​ — ​ — ​ — ​ — Cash dividends declared and paid ​ — ​ — ​ (5,764) ​ — ​ (5,764) Cumulative effect of change in accounting standards ​ — ​ — ​ — ​ — ​ — November 3, 2018 ​ $ 16,956 ​ $ 140,876 ​ $ 312,604 ​ $ (5,089) ​ $ 465,347 Net earnings and other comprehensive income ​ — ​ — ​ 16,679 ​ (6) ​ 16,673 Shares issued under equity plans ​ 3 ​ 283 ​ — ​ — ​ 286 Compensation expense for equity awards ​ — ​ 1,817 ​ — ​ — ​ 1,817 Repurchase of shares ​ — ​ — ​ — ​ — ​ — Cash dividends declared and paid ​ — ​ — ​ (5,768) ​ — ​ (5,768) Cumulative effect of change in accounting standards ​ — ​ — ​ — ​ — ​ — February 2, 2019 ​ $ 16,959 ​ $ 142,976 ​ $ 323,515 ​ $ (5,095) ​ $ 478,355</t>
  </si>
  <si>
    <t>Revenue Recognition (Tables)</t>
  </si>
  <si>
    <t>Schedule of net sales by distribution channel</t>
  </si>
  <si>
    <t>The table below quantifies the amount of net sales by distribution channel (in thousands) for each period presented. ​ ​ ​ ​ ​ ​ ​ ​ ​ ​ ​ ​ ​ ​ ​ ​ Third Quarter First Nine Months ​ ​ Fiscal 2019 Fiscal 2018 Fiscal 2019 Fiscal 2018 ​ Retail ​ $ 83,636 ​ $ 80,624 ​ $ 324,892 ​ $ 322,940 ​ E-commerce ​ 62,310 ​ 56,392 ​ 180,736 ​ 164,277 ​ Restaurant ​ 17,325 ​ 16,329 ​ 61,457 ​ 63,089 ​ Wholesale ​ 77,595 ​ 79,654 ​ 256,794 ​ 256,432 ​ Other ​ 355 ​ 663 ​ 1,315 ​ 2,193 ​ Net sales ​ $ 241,221 ​ $ 233,662 ​ $ 825,194 ​ $ 808,931 ​</t>
  </si>
  <si>
    <t>Leases (Tables)</t>
  </si>
  <si>
    <t>Schedule of lease liability payments</t>
  </si>
  <si>
    <t>As of November 2, 2019, the required lease liability payments for the fiscal years specified below were as follows (in thousands): ​ ​ ​ ​ ​ ​ Operating lease Remainder of 2019 ​ $ 17,066 2020 ​ 62,622 2021 ​ ​ 65,589 2022 ​ 61,399 2023 ​ 58,279 2024 ​ ​ 45,664 After 2024 ​ 92,256 Total lease payments ​ $ 402,875 Less: Difference between discounted and undiscounted lease payments ​ 59,199 Present value of lease liabilities ​ $ 343,676</t>
  </si>
  <si>
    <t>Basis of Presentation - Accounting Standards (Details)</t>
  </si>
  <si>
    <t>Feb. 03, 2019</t>
  </si>
  <si>
    <t>Accounting Standards Adopted</t>
  </si>
  <si>
    <t>Lease, Practical Expedients, Package</t>
  </si>
  <si>
    <t>Lease, Practical Expedient, Use of Hindsight</t>
  </si>
  <si>
    <t>Accounting Standards Update 2016-02</t>
  </si>
  <si>
    <t>Change in Accounting Principle, Accounting Standards Update, Adopted</t>
  </si>
  <si>
    <t>Change in Accounting Principle, Accounting Standards Update, Transition Option Elected</t>
  </si>
  <si>
    <t>Modified Retrospective</t>
  </si>
  <si>
    <t>Operating Group Information - Financial information (Details) - USD ($) $ in Thousands</t>
  </si>
  <si>
    <t>Operating groups</t>
  </si>
  <si>
    <t>Depreciation and amortization</t>
  </si>
  <si>
    <t>Corporate and Other</t>
  </si>
  <si>
    <t>Tommy Bahama | Operating Segments</t>
  </si>
  <si>
    <t>Lilly Pulitzer | Operating Segments</t>
  </si>
  <si>
    <t>Lanier Apparel | Operating Segments</t>
  </si>
  <si>
    <t>Southern Tide | Operating Segments</t>
  </si>
  <si>
    <t>Operating Group Information - Sales by operating group (Details) - USD ($) $ in Thousands</t>
  </si>
  <si>
    <t>Operating Segments | Tommy Bahama</t>
  </si>
  <si>
    <t>Operating Segments | Lilly Pulitzer</t>
  </si>
  <si>
    <t>Operating Segments | Lanier Apparel</t>
  </si>
  <si>
    <t>Operating Segments | Southern Tide</t>
  </si>
  <si>
    <t>Retail</t>
  </si>
  <si>
    <t>Net Sales (as a percent)</t>
  </si>
  <si>
    <t>35.00%</t>
  </si>
  <si>
    <t>39.00%</t>
  </si>
  <si>
    <t>40.00%</t>
  </si>
  <si>
    <t>Retail | Operating Segments | Tommy Bahama</t>
  </si>
  <si>
    <t>46.00%</t>
  </si>
  <si>
    <t>48.00%</t>
  </si>
  <si>
    <t>Retail | Operating Segments | Lilly Pulitzer</t>
  </si>
  <si>
    <t>43.00%</t>
  </si>
  <si>
    <t>44.00%</t>
  </si>
  <si>
    <t>E-commerce</t>
  </si>
  <si>
    <t>26.00%</t>
  </si>
  <si>
    <t>24.00%</t>
  </si>
  <si>
    <t>22.00%</t>
  </si>
  <si>
    <t>20.00%</t>
  </si>
  <si>
    <t>E-commerce | Operating Segments | Tommy Bahama</t>
  </si>
  <si>
    <t>14.00%</t>
  </si>
  <si>
    <t>18.00%</t>
  </si>
  <si>
    <t>17.00%</t>
  </si>
  <si>
    <t>E-commerce | Operating Segments | Lilly Pulitzer</t>
  </si>
  <si>
    <t>55.00%</t>
  </si>
  <si>
    <t>53.00%</t>
  </si>
  <si>
    <t>36.00%</t>
  </si>
  <si>
    <t>E-commerce | Operating Segments | Lanier Apparel</t>
  </si>
  <si>
    <t>1.00%</t>
  </si>
  <si>
    <t>E-commerce | Operating Segments | Southern Tide</t>
  </si>
  <si>
    <t>19.00%</t>
  </si>
  <si>
    <t>16.00%</t>
  </si>
  <si>
    <t>E-commerce | Corporate and Other</t>
  </si>
  <si>
    <t>57.00%</t>
  </si>
  <si>
    <t>50.00%</t>
  </si>
  <si>
    <t>60.00%</t>
  </si>
  <si>
    <t>54.00%</t>
  </si>
  <si>
    <t>Restaurant</t>
  </si>
  <si>
    <t>7.00%</t>
  </si>
  <si>
    <t>8.00%</t>
  </si>
  <si>
    <t>Restaurant | Operating Segments | Tommy Bahama</t>
  </si>
  <si>
    <t>13.00%</t>
  </si>
  <si>
    <t>Wholesale</t>
  </si>
  <si>
    <t>32.00%</t>
  </si>
  <si>
    <t>34.00%</t>
  </si>
  <si>
    <t>31.00%</t>
  </si>
  <si>
    <t>Wholesale | Operating Segments | Tommy Bahama</t>
  </si>
  <si>
    <t>27.00%</t>
  </si>
  <si>
    <t>21.00%</t>
  </si>
  <si>
    <t>Wholesale | Operating Segments | Lilly Pulitzer</t>
  </si>
  <si>
    <t>10.00%</t>
  </si>
  <si>
    <t>12.00%</t>
  </si>
  <si>
    <t>Wholesale | Operating Segments | Lanier Apparel</t>
  </si>
  <si>
    <t>99.00%</t>
  </si>
  <si>
    <t>100.00%</t>
  </si>
  <si>
    <t>Wholesale | Operating Segments | Southern Tide</t>
  </si>
  <si>
    <t>81.00%</t>
  </si>
  <si>
    <t>84.00%</t>
  </si>
  <si>
    <t>82.00%</t>
  </si>
  <si>
    <t>Wholesale | Corporate and Other</t>
  </si>
  <si>
    <t>Other</t>
  </si>
  <si>
    <t>Other | Corporate and Other</t>
  </si>
  <si>
    <t>Shareholders' Equity - Schedule of changes (Details) - USD ($) $ in Thousands</t>
  </si>
  <si>
    <t>Aug. 03, 2019</t>
  </si>
  <si>
    <t>May 04, 2019</t>
  </si>
  <si>
    <t>Aug. 04, 2018</t>
  </si>
  <si>
    <t>May 05, 2018</t>
  </si>
  <si>
    <t>Beginning Balance</t>
  </si>
  <si>
    <t>Net earnings and other comprehensive income</t>
  </si>
  <si>
    <t>Shares issued under equity plans</t>
  </si>
  <si>
    <t>Compensation expense for equity awards</t>
  </si>
  <si>
    <t>Repurchase of shares</t>
  </si>
  <si>
    <t>Cumulative effect of change in accounting standard</t>
  </si>
  <si>
    <t>Ending Balance</t>
  </si>
  <si>
    <t>Additional Paid-In Capital</t>
  </si>
  <si>
    <t>Retained Earnings</t>
  </si>
  <si>
    <t>Accumulated Other Comprehensive (Loss) Income</t>
  </si>
  <si>
    <t>Shareholders' Equity - AOCI (Details) - USD ($) $ in Thousands</t>
  </si>
  <si>
    <t>Reclassification from AOCI</t>
  </si>
  <si>
    <t>Reclassification out of Accumulated Other Comprehensive Income</t>
  </si>
  <si>
    <t>Revenue Recognition - Net sales by distribution channel (Details) - USD ($) $ in Thousands</t>
  </si>
  <si>
    <t>Revenue</t>
  </si>
  <si>
    <t>Revenue Recognition - Additional information (Details) - USD ($) $ in Millions</t>
  </si>
  <si>
    <t>Receivable reserve amount</t>
  </si>
  <si>
    <t>Income tax receivable</t>
  </si>
  <si>
    <t>Tenant allowance due from landlord</t>
  </si>
  <si>
    <t>Value of inventory for wholesale and direct to consumer sales returns</t>
  </si>
  <si>
    <t>Contract liabilities</t>
  </si>
  <si>
    <t>Direct to consumer</t>
  </si>
  <si>
    <t>Sales return liability</t>
  </si>
  <si>
    <t>Leases - Cost (Details) - USD ($) $ in Millions</t>
  </si>
  <si>
    <t>Deferred rent</t>
  </si>
  <si>
    <t>Operating lease expense</t>
  </si>
  <si>
    <t>Variable lease cost</t>
  </si>
  <si>
    <t>Total lease cost</t>
  </si>
  <si>
    <t>Weighted average remaining lease term</t>
  </si>
  <si>
    <t>7 years</t>
  </si>
  <si>
    <t>Weighted average discount rate (as a percent)</t>
  </si>
  <si>
    <t>5.00%</t>
  </si>
  <si>
    <t>Cash paid for lease liabilities</t>
  </si>
  <si>
    <t>Leases - Lease liability payment schedule CY (Details) $ in Thousands</t>
  </si>
  <si>
    <t>Nov. 02, 2019USD ($)</t>
  </si>
  <si>
    <t>Remainder of 2019</t>
  </si>
  <si>
    <t>2020</t>
  </si>
  <si>
    <t>2021</t>
  </si>
  <si>
    <t>2022</t>
  </si>
  <si>
    <t>2023</t>
  </si>
  <si>
    <t>2024</t>
  </si>
  <si>
    <t>After 2024</t>
  </si>
  <si>
    <t>Total lease payments</t>
  </si>
  <si>
    <t>Less: Difference between discounted and undiscounted lease payments</t>
  </si>
  <si>
    <t>Present value of lease liabilities</t>
  </si>
  <si>
    <t>Leases - Lease liability payment schedule PY (Details) $ in Millions</t>
  </si>
  <si>
    <t>12 Months Ended</t>
  </si>
  <si>
    <t>Feb. 02, 2019USD ($)</t>
  </si>
  <si>
    <t>Total rent expense</t>
  </si>
  <si>
    <t>Charges included in rent expense</t>
  </si>
  <si>
    <t>Fiscal 2019</t>
  </si>
  <si>
    <t>Fiscal 2020</t>
  </si>
  <si>
    <t>Fiscal 2021</t>
  </si>
  <si>
    <t>Fiscal 2022</t>
  </si>
  <si>
    <t>Fiscal 2023</t>
  </si>
  <si>
    <t>Thereafter</t>
  </si>
  <si>
    <t>Debt (Details) - US Revolving Credit Agreement - USD ($) $ in Millions</t>
  </si>
  <si>
    <t>Maximum borrowing capacity</t>
  </si>
  <si>
    <t>Debt outstanding</t>
  </si>
  <si>
    <t>Letters of credit outstanding</t>
  </si>
  <si>
    <t>Unused avail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7040004</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4</v>
      </c>
    </row>
    <row r="4" spans="1:2">
      <c r="A4" s="4" t="s">
        <v>154</v>
      </c>
      <c r="B4" s="4" t="s">
        <v>166</v>
      </c>
    </row>
    <row r="5" spans="1:2">
      <c r="A5" s="4" t="s">
        <v>167</v>
      </c>
      <c r="B5"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5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8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183</v>
      </c>
      <c r="B1" s="2" t="s">
        <v>184</v>
      </c>
    </row>
    <row r="2" spans="1:2">
      <c r="A2" s="3" t="s">
        <v>185</v>
      </c>
    </row>
    <row r="3" spans="1:2">
      <c r="A3" s="4" t="s">
        <v>186</v>
      </c>
      <c r="B3" s="4" t="s">
        <v>8</v>
      </c>
    </row>
    <row r="4" spans="1:2">
      <c r="A4" s="4" t="s">
        <v>187</v>
      </c>
      <c r="B4" s="4" t="s">
        <v>12</v>
      </c>
    </row>
    <row r="5" spans="1:2">
      <c r="A5" s="4" t="s">
        <v>188</v>
      </c>
    </row>
    <row r="6" spans="1:2">
      <c r="A6" s="3" t="s">
        <v>185</v>
      </c>
    </row>
    <row r="7" spans="1:2">
      <c r="A7" s="4" t="s">
        <v>189</v>
      </c>
      <c r="B7" s="4" t="s">
        <v>8</v>
      </c>
    </row>
    <row r="8" spans="1:2">
      <c r="A8" s="4" t="s">
        <v>190</v>
      </c>
      <c r="B8" s="4" t="s">
        <v>19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96</v>
      </c>
      <c r="D1" s="2" t="s">
        <v>1</v>
      </c>
    </row>
    <row r="2" spans="1:5">
      <c r="B2" s="2" t="s">
        <v>2</v>
      </c>
      <c r="C2" s="2" t="s">
        <v>60</v>
      </c>
      <c r="D2" s="2" t="s">
        <v>2</v>
      </c>
      <c r="E2" s="2" t="s">
        <v>60</v>
      </c>
    </row>
    <row r="3" spans="1:5">
      <c r="A3" s="3" t="s">
        <v>193</v>
      </c>
    </row>
    <row r="4" spans="1:5">
      <c r="A4" s="4" t="s">
        <v>98</v>
      </c>
      <c r="B4" s="6" t="n">
        <v>241221</v>
      </c>
      <c r="C4" s="6" t="n">
        <v>233662</v>
      </c>
      <c r="D4" s="6" t="n">
        <v>825194</v>
      </c>
      <c r="E4" s="6" t="n">
        <v>808931</v>
      </c>
    </row>
    <row r="5" spans="1:5">
      <c r="A5" s="4" t="s">
        <v>194</v>
      </c>
      <c r="B5" s="5" t="n">
        <v>10193</v>
      </c>
      <c r="C5" s="5" t="n">
        <v>10336</v>
      </c>
      <c r="D5" s="5" t="n">
        <v>30179</v>
      </c>
      <c r="E5" s="5" t="n">
        <v>31933</v>
      </c>
    </row>
    <row r="6" spans="1:5">
      <c r="A6" s="4" t="s">
        <v>103</v>
      </c>
      <c r="B6" s="5" t="n">
        <v>2594</v>
      </c>
      <c r="C6" s="5" t="n">
        <v>3705</v>
      </c>
      <c r="D6" s="5" t="n">
        <v>72595</v>
      </c>
      <c r="E6" s="5" t="n">
        <v>68591</v>
      </c>
    </row>
    <row r="7" spans="1:5">
      <c r="A7" s="4" t="s">
        <v>104</v>
      </c>
      <c r="B7" s="5" t="n">
        <v>81</v>
      </c>
      <c r="C7" s="5" t="n">
        <v>489</v>
      </c>
      <c r="D7" s="5" t="n">
        <v>1171</v>
      </c>
      <c r="E7" s="5" t="n">
        <v>1872</v>
      </c>
    </row>
    <row r="8" spans="1:5">
      <c r="A8" s="4" t="s">
        <v>105</v>
      </c>
      <c r="B8" s="5" t="n">
        <v>2513</v>
      </c>
      <c r="C8" s="5" t="n">
        <v>3216</v>
      </c>
      <c r="D8" s="5" t="n">
        <v>71424</v>
      </c>
      <c r="E8" s="5" t="n">
        <v>66719</v>
      </c>
    </row>
    <row r="9" spans="1:5">
      <c r="A9" s="4" t="s">
        <v>195</v>
      </c>
    </row>
    <row r="10" spans="1:5">
      <c r="A10" s="3" t="s">
        <v>193</v>
      </c>
    </row>
    <row r="11" spans="1:5">
      <c r="A11" s="4" t="s">
        <v>98</v>
      </c>
      <c r="B11" s="5" t="n">
        <v>4060</v>
      </c>
      <c r="C11" s="5" t="n">
        <v>3786</v>
      </c>
      <c r="D11" s="5" t="n">
        <v>12187</v>
      </c>
      <c r="E11" s="5" t="n">
        <v>9927</v>
      </c>
    </row>
    <row r="12" spans="1:5">
      <c r="A12" s="4" t="s">
        <v>194</v>
      </c>
      <c r="B12" s="5" t="n">
        <v>285</v>
      </c>
      <c r="C12" s="5" t="n">
        <v>304</v>
      </c>
      <c r="D12" s="5" t="n">
        <v>910</v>
      </c>
      <c r="E12" s="5" t="n">
        <v>931</v>
      </c>
    </row>
    <row r="13" spans="1:5">
      <c r="A13" s="4" t="s">
        <v>103</v>
      </c>
      <c r="B13" s="5" t="n">
        <v>-3133</v>
      </c>
      <c r="C13" s="5" t="n">
        <v>-3483</v>
      </c>
      <c r="D13" s="5" t="n">
        <v>-13029</v>
      </c>
      <c r="E13" s="5" t="n">
        <v>-12862</v>
      </c>
    </row>
    <row r="14" spans="1:5">
      <c r="A14" s="4" t="s">
        <v>196</v>
      </c>
    </row>
    <row r="15" spans="1:5">
      <c r="A15" s="3" t="s">
        <v>193</v>
      </c>
    </row>
    <row r="16" spans="1:5">
      <c r="A16" s="4" t="s">
        <v>98</v>
      </c>
      <c r="B16" s="5" t="n">
        <v>127023</v>
      </c>
      <c r="C16" s="5" t="n">
        <v>123130</v>
      </c>
      <c r="D16" s="5" t="n">
        <v>480623</v>
      </c>
      <c r="E16" s="5" t="n">
        <v>482990</v>
      </c>
    </row>
    <row r="17" spans="1:5">
      <c r="A17" s="4" t="s">
        <v>194</v>
      </c>
      <c r="B17" s="5" t="n">
        <v>7073</v>
      </c>
      <c r="C17" s="5" t="n">
        <v>7131</v>
      </c>
      <c r="D17" s="5" t="n">
        <v>20820</v>
      </c>
      <c r="E17" s="5" t="n">
        <v>22457</v>
      </c>
    </row>
    <row r="18" spans="1:5">
      <c r="A18" s="4" t="s">
        <v>103</v>
      </c>
      <c r="B18" s="5" t="n">
        <v>-7739</v>
      </c>
      <c r="C18" s="5" t="n">
        <v>-5141</v>
      </c>
      <c r="D18" s="5" t="n">
        <v>30671</v>
      </c>
      <c r="E18" s="5" t="n">
        <v>29783</v>
      </c>
    </row>
    <row r="19" spans="1:5">
      <c r="A19" s="4" t="s">
        <v>197</v>
      </c>
    </row>
    <row r="20" spans="1:5">
      <c r="A20" s="3" t="s">
        <v>193</v>
      </c>
    </row>
    <row r="21" spans="1:5">
      <c r="A21" s="4" t="s">
        <v>98</v>
      </c>
      <c r="B21" s="5" t="n">
        <v>71659</v>
      </c>
      <c r="C21" s="5" t="n">
        <v>68213</v>
      </c>
      <c r="D21" s="5" t="n">
        <v>219809</v>
      </c>
      <c r="E21" s="5" t="n">
        <v>208463</v>
      </c>
    </row>
    <row r="22" spans="1:5">
      <c r="A22" s="4" t="s">
        <v>194</v>
      </c>
      <c r="B22" s="5" t="n">
        <v>2554</v>
      </c>
      <c r="C22" s="5" t="n">
        <v>2624</v>
      </c>
      <c r="D22" s="5" t="n">
        <v>7618</v>
      </c>
      <c r="E22" s="5" t="n">
        <v>7727</v>
      </c>
    </row>
    <row r="23" spans="1:5">
      <c r="A23" s="4" t="s">
        <v>103</v>
      </c>
      <c r="B23" s="5" t="n">
        <v>10988</v>
      </c>
      <c r="C23" s="5" t="n">
        <v>9576</v>
      </c>
      <c r="D23" s="5" t="n">
        <v>46689</v>
      </c>
      <c r="E23" s="5" t="n">
        <v>43823</v>
      </c>
    </row>
    <row r="24" spans="1:5">
      <c r="A24" s="4" t="s">
        <v>198</v>
      </c>
    </row>
    <row r="25" spans="1:5">
      <c r="A25" s="3" t="s">
        <v>193</v>
      </c>
    </row>
    <row r="26" spans="1:5">
      <c r="A26" s="4" t="s">
        <v>98</v>
      </c>
      <c r="B26" s="5" t="n">
        <v>29377</v>
      </c>
      <c r="C26" s="5" t="n">
        <v>29037</v>
      </c>
      <c r="D26" s="5" t="n">
        <v>76871</v>
      </c>
      <c r="E26" s="5" t="n">
        <v>72806</v>
      </c>
    </row>
    <row r="27" spans="1:5">
      <c r="A27" s="4" t="s">
        <v>194</v>
      </c>
      <c r="B27" s="5" t="n">
        <v>146</v>
      </c>
      <c r="C27" s="5" t="n">
        <v>144</v>
      </c>
      <c r="D27" s="5" t="n">
        <v>427</v>
      </c>
      <c r="E27" s="5" t="n">
        <v>424</v>
      </c>
    </row>
    <row r="28" spans="1:5">
      <c r="A28" s="4" t="s">
        <v>103</v>
      </c>
      <c r="B28" s="5" t="n">
        <v>1952</v>
      </c>
      <c r="C28" s="5" t="n">
        <v>2261</v>
      </c>
      <c r="D28" s="5" t="n">
        <v>3387</v>
      </c>
      <c r="E28" s="5" t="n">
        <v>3448</v>
      </c>
    </row>
    <row r="29" spans="1:5">
      <c r="A29" s="4" t="s">
        <v>199</v>
      </c>
    </row>
    <row r="30" spans="1:5">
      <c r="A30" s="3" t="s">
        <v>193</v>
      </c>
    </row>
    <row r="31" spans="1:5">
      <c r="A31" s="4" t="s">
        <v>98</v>
      </c>
      <c r="B31" s="5" t="n">
        <v>9102</v>
      </c>
      <c r="C31" s="5" t="n">
        <v>9496</v>
      </c>
      <c r="D31" s="5" t="n">
        <v>35704</v>
      </c>
      <c r="E31" s="5" t="n">
        <v>34745</v>
      </c>
    </row>
    <row r="32" spans="1:5">
      <c r="A32" s="4" t="s">
        <v>194</v>
      </c>
      <c r="B32" s="5" t="n">
        <v>135</v>
      </c>
      <c r="C32" s="5" t="n">
        <v>133</v>
      </c>
      <c r="D32" s="5" t="n">
        <v>404</v>
      </c>
      <c r="E32" s="5" t="n">
        <v>394</v>
      </c>
    </row>
    <row r="33" spans="1:5">
      <c r="A33" s="4" t="s">
        <v>103</v>
      </c>
      <c r="B33" s="6" t="n">
        <v>526</v>
      </c>
      <c r="C33" s="6" t="n">
        <v>492</v>
      </c>
      <c r="D33" s="6" t="n">
        <v>4877</v>
      </c>
      <c r="E33" s="6" t="n">
        <v>439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8</v>
      </c>
      <c r="B1" s="2" t="s">
        <v>2</v>
      </c>
      <c r="C1" s="2" t="s">
        <v>59</v>
      </c>
      <c r="D1" s="2" t="s">
        <v>60</v>
      </c>
    </row>
    <row r="2" spans="1:4">
      <c r="A2" s="3" t="s">
        <v>61</v>
      </c>
    </row>
    <row r="3" spans="1:4">
      <c r="A3" s="4" t="s">
        <v>62</v>
      </c>
      <c r="B3" s="6" t="n">
        <v>21568</v>
      </c>
      <c r="C3" s="6" t="n">
        <v>8327</v>
      </c>
      <c r="D3" s="6" t="n">
        <v>7413</v>
      </c>
    </row>
    <row r="4" spans="1:4">
      <c r="A4" s="4" t="s">
        <v>63</v>
      </c>
      <c r="B4" s="5" t="n">
        <v>64593</v>
      </c>
      <c r="C4" s="5" t="n">
        <v>69037</v>
      </c>
      <c r="D4" s="5" t="n">
        <v>69400</v>
      </c>
    </row>
    <row r="5" spans="1:4">
      <c r="A5" s="4" t="s">
        <v>64</v>
      </c>
      <c r="B5" s="5" t="n">
        <v>154229</v>
      </c>
      <c r="C5" s="5" t="n">
        <v>160656</v>
      </c>
      <c r="D5" s="5" t="n">
        <v>138150</v>
      </c>
    </row>
    <row r="6" spans="1:4">
      <c r="A6" s="4" t="s">
        <v>65</v>
      </c>
      <c r="B6" s="5" t="n">
        <v>28438</v>
      </c>
      <c r="C6" s="5" t="n">
        <v>31768</v>
      </c>
      <c r="D6" s="5" t="n">
        <v>36937</v>
      </c>
    </row>
    <row r="7" spans="1:4">
      <c r="A7" s="4" t="s">
        <v>66</v>
      </c>
      <c r="B7" s="5" t="n">
        <v>268828</v>
      </c>
      <c r="C7" s="5" t="n">
        <v>269788</v>
      </c>
      <c r="D7" s="5" t="n">
        <v>251900</v>
      </c>
    </row>
    <row r="8" spans="1:4">
      <c r="A8" s="4" t="s">
        <v>67</v>
      </c>
      <c r="B8" s="5" t="n">
        <v>190537</v>
      </c>
      <c r="C8" s="5" t="n">
        <v>192576</v>
      </c>
      <c r="D8" s="5" t="n">
        <v>194228</v>
      </c>
    </row>
    <row r="9" spans="1:4">
      <c r="A9" s="4" t="s">
        <v>68</v>
      </c>
      <c r="B9" s="5" t="n">
        <v>175298</v>
      </c>
      <c r="C9" s="5" t="n">
        <v>176176</v>
      </c>
      <c r="D9" s="5" t="n">
        <v>176735</v>
      </c>
    </row>
    <row r="10" spans="1:4">
      <c r="A10" s="4" t="s">
        <v>69</v>
      </c>
      <c r="B10" s="5" t="n">
        <v>66594</v>
      </c>
      <c r="C10" s="5" t="n">
        <v>66621</v>
      </c>
      <c r="D10" s="5" t="n">
        <v>66618</v>
      </c>
    </row>
    <row r="11" spans="1:4">
      <c r="A11" s="4" t="s">
        <v>70</v>
      </c>
      <c r="B11" s="5" t="n">
        <v>287977</v>
      </c>
    </row>
    <row r="12" spans="1:4">
      <c r="A12" s="4" t="s">
        <v>71</v>
      </c>
      <c r="B12" s="5" t="n">
        <v>23850</v>
      </c>
      <c r="C12" s="5" t="n">
        <v>22093</v>
      </c>
      <c r="D12" s="5" t="n">
        <v>23272</v>
      </c>
    </row>
    <row r="13" spans="1:4">
      <c r="A13" s="4" t="s">
        <v>72</v>
      </c>
      <c r="B13" s="5" t="n">
        <v>1013084</v>
      </c>
      <c r="C13" s="5" t="n">
        <v>727254</v>
      </c>
      <c r="D13" s="5" t="n">
        <v>712753</v>
      </c>
    </row>
    <row r="14" spans="1:4">
      <c r="A14" s="3" t="s">
        <v>73</v>
      </c>
    </row>
    <row r="15" spans="1:4">
      <c r="A15" s="4" t="s">
        <v>74</v>
      </c>
      <c r="B15" s="5" t="n">
        <v>60708</v>
      </c>
      <c r="C15" s="5" t="n">
        <v>81612</v>
      </c>
      <c r="D15" s="5" t="n">
        <v>64429</v>
      </c>
    </row>
    <row r="16" spans="1:4">
      <c r="A16" s="4" t="s">
        <v>75</v>
      </c>
      <c r="B16" s="5" t="n">
        <v>21560</v>
      </c>
      <c r="C16" s="5" t="n">
        <v>24226</v>
      </c>
      <c r="D16" s="5" t="n">
        <v>25426</v>
      </c>
    </row>
    <row r="17" spans="1:4">
      <c r="A17" s="4" t="s">
        <v>76</v>
      </c>
      <c r="B17" s="5" t="n">
        <v>49901</v>
      </c>
    </row>
    <row r="18" spans="1:4">
      <c r="A18" s="4" t="s">
        <v>77</v>
      </c>
      <c r="B18" s="5" t="n">
        <v>31949</v>
      </c>
      <c r="C18" s="5" t="n">
        <v>36371</v>
      </c>
      <c r="D18" s="5" t="n">
        <v>34984</v>
      </c>
    </row>
    <row r="19" spans="1:4">
      <c r="A19" s="4" t="s">
        <v>78</v>
      </c>
      <c r="B19" s="5" t="n">
        <v>164118</v>
      </c>
      <c r="C19" s="5" t="n">
        <v>142209</v>
      </c>
      <c r="D19" s="5" t="n">
        <v>124839</v>
      </c>
    </row>
    <row r="20" spans="1:4">
      <c r="A20" s="4" t="s">
        <v>79</v>
      </c>
      <c r="C20" s="5" t="n">
        <v>12993</v>
      </c>
      <c r="D20" s="5" t="n">
        <v>32211</v>
      </c>
    </row>
    <row r="21" spans="1:4">
      <c r="A21" s="4" t="s">
        <v>80</v>
      </c>
      <c r="B21" s="5" t="n">
        <v>293775</v>
      </c>
    </row>
    <row r="22" spans="1:4">
      <c r="A22" s="4" t="s">
        <v>81</v>
      </c>
      <c r="B22" s="5" t="n">
        <v>17365</v>
      </c>
      <c r="C22" s="5" t="n">
        <v>75286</v>
      </c>
      <c r="D22" s="5" t="n">
        <v>73434</v>
      </c>
    </row>
    <row r="23" spans="1:4">
      <c r="A23" s="4" t="s">
        <v>82</v>
      </c>
      <c r="B23" s="5" t="n">
        <v>21010</v>
      </c>
      <c r="C23" s="5" t="n">
        <v>18411</v>
      </c>
      <c r="D23" s="5" t="n">
        <v>16922</v>
      </c>
    </row>
    <row r="24" spans="1:4">
      <c r="A24" s="4" t="s">
        <v>83</v>
      </c>
      <c r="B24" s="4" t="s">
        <v>84</v>
      </c>
      <c r="C24" s="4" t="s">
        <v>84</v>
      </c>
      <c r="D24" s="4" t="s">
        <v>84</v>
      </c>
    </row>
    <row r="25" spans="1:4">
      <c r="A25" s="3" t="s">
        <v>85</v>
      </c>
    </row>
    <row r="26" spans="1:4">
      <c r="A26" s="4" t="s">
        <v>86</v>
      </c>
      <c r="B26" s="5" t="n">
        <v>17040</v>
      </c>
      <c r="C26" s="5" t="n">
        <v>16959</v>
      </c>
      <c r="D26" s="5" t="n">
        <v>16956</v>
      </c>
    </row>
    <row r="27" spans="1:4">
      <c r="A27" s="4" t="s">
        <v>87</v>
      </c>
      <c r="B27" s="5" t="n">
        <v>147448</v>
      </c>
      <c r="C27" s="5" t="n">
        <v>142976</v>
      </c>
      <c r="D27" s="5" t="n">
        <v>140876</v>
      </c>
    </row>
    <row r="28" spans="1:4">
      <c r="A28" s="4" t="s">
        <v>88</v>
      </c>
      <c r="B28" s="5" t="n">
        <v>357768</v>
      </c>
      <c r="C28" s="5" t="n">
        <v>323515</v>
      </c>
      <c r="D28" s="5" t="n">
        <v>312604</v>
      </c>
    </row>
    <row r="29" spans="1:4">
      <c r="A29" s="4" t="s">
        <v>89</v>
      </c>
      <c r="B29" s="5" t="n">
        <v>-5440</v>
      </c>
      <c r="C29" s="5" t="n">
        <v>-5095</v>
      </c>
      <c r="D29" s="5" t="n">
        <v>-5089</v>
      </c>
    </row>
    <row r="30" spans="1:4">
      <c r="A30" s="4" t="s">
        <v>90</v>
      </c>
      <c r="B30" s="5" t="n">
        <v>516816</v>
      </c>
      <c r="C30" s="5" t="n">
        <v>478355</v>
      </c>
      <c r="D30" s="5" t="n">
        <v>465347</v>
      </c>
    </row>
    <row r="31" spans="1:4">
      <c r="A31" s="4" t="s">
        <v>91</v>
      </c>
      <c r="B31" s="6" t="n">
        <v>1013084</v>
      </c>
      <c r="C31" s="6" t="n">
        <v>727254</v>
      </c>
      <c r="D31" s="6" t="n">
        <v>712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96</v>
      </c>
      <c r="D1" s="2" t="s">
        <v>1</v>
      </c>
    </row>
    <row r="2" spans="1:5">
      <c r="B2" s="2" t="s">
        <v>2</v>
      </c>
      <c r="C2" s="2" t="s">
        <v>60</v>
      </c>
      <c r="D2" s="2" t="s">
        <v>2</v>
      </c>
      <c r="E2" s="2" t="s">
        <v>60</v>
      </c>
    </row>
    <row r="3" spans="1:5">
      <c r="A3" s="3" t="s">
        <v>193</v>
      </c>
    </row>
    <row r="4" spans="1:5">
      <c r="A4" s="4" t="s">
        <v>98</v>
      </c>
      <c r="B4" s="6" t="n">
        <v>241221</v>
      </c>
      <c r="C4" s="6" t="n">
        <v>233662</v>
      </c>
      <c r="D4" s="6" t="n">
        <v>825194</v>
      </c>
      <c r="E4" s="6" t="n">
        <v>808931</v>
      </c>
    </row>
    <row r="5" spans="1:5">
      <c r="A5" s="4" t="s">
        <v>201</v>
      </c>
    </row>
    <row r="6" spans="1:5">
      <c r="A6" s="3" t="s">
        <v>193</v>
      </c>
    </row>
    <row r="7" spans="1:5">
      <c r="A7" s="4" t="s">
        <v>98</v>
      </c>
      <c r="B7" s="5" t="n">
        <v>127023</v>
      </c>
      <c r="C7" s="5" t="n">
        <v>123130</v>
      </c>
      <c r="D7" s="5" t="n">
        <v>480623</v>
      </c>
      <c r="E7" s="5" t="n">
        <v>482990</v>
      </c>
    </row>
    <row r="8" spans="1:5">
      <c r="A8" s="4" t="s">
        <v>202</v>
      </c>
    </row>
    <row r="9" spans="1:5">
      <c r="A9" s="3" t="s">
        <v>193</v>
      </c>
    </row>
    <row r="10" spans="1:5">
      <c r="A10" s="4" t="s">
        <v>98</v>
      </c>
      <c r="B10" s="5" t="n">
        <v>71659</v>
      </c>
      <c r="C10" s="5" t="n">
        <v>68213</v>
      </c>
      <c r="D10" s="5" t="n">
        <v>219809</v>
      </c>
      <c r="E10" s="5" t="n">
        <v>208463</v>
      </c>
    </row>
    <row r="11" spans="1:5">
      <c r="A11" s="4" t="s">
        <v>203</v>
      </c>
    </row>
    <row r="12" spans="1:5">
      <c r="A12" s="3" t="s">
        <v>193</v>
      </c>
    </row>
    <row r="13" spans="1:5">
      <c r="A13" s="4" t="s">
        <v>98</v>
      </c>
      <c r="B13" s="5" t="n">
        <v>29377</v>
      </c>
      <c r="C13" s="5" t="n">
        <v>29037</v>
      </c>
      <c r="D13" s="5" t="n">
        <v>76871</v>
      </c>
      <c r="E13" s="5" t="n">
        <v>72806</v>
      </c>
    </row>
    <row r="14" spans="1:5">
      <c r="A14" s="4" t="s">
        <v>204</v>
      </c>
    </row>
    <row r="15" spans="1:5">
      <c r="A15" s="3" t="s">
        <v>193</v>
      </c>
    </row>
    <row r="16" spans="1:5">
      <c r="A16" s="4" t="s">
        <v>98</v>
      </c>
      <c r="B16" s="5" t="n">
        <v>9102</v>
      </c>
      <c r="C16" s="5" t="n">
        <v>9496</v>
      </c>
      <c r="D16" s="5" t="n">
        <v>35704</v>
      </c>
      <c r="E16" s="5" t="n">
        <v>34745</v>
      </c>
    </row>
    <row r="17" spans="1:5">
      <c r="A17" s="4" t="s">
        <v>195</v>
      </c>
    </row>
    <row r="18" spans="1:5">
      <c r="A18" s="3" t="s">
        <v>193</v>
      </c>
    </row>
    <row r="19" spans="1:5">
      <c r="A19" s="4" t="s">
        <v>98</v>
      </c>
      <c r="B19" s="5" t="n">
        <v>4060</v>
      </c>
      <c r="C19" s="5" t="n">
        <v>3786</v>
      </c>
      <c r="D19" s="5" t="n">
        <v>12187</v>
      </c>
      <c r="E19" s="5" t="n">
        <v>9927</v>
      </c>
    </row>
    <row r="20" spans="1:5">
      <c r="A20" s="4" t="s">
        <v>205</v>
      </c>
    </row>
    <row r="21" spans="1:5">
      <c r="A21" s="3" t="s">
        <v>193</v>
      </c>
    </row>
    <row r="22" spans="1:5">
      <c r="A22" s="4" t="s">
        <v>98</v>
      </c>
      <c r="B22" s="6" t="n">
        <v>83636</v>
      </c>
      <c r="C22" s="6" t="n">
        <v>80624</v>
      </c>
      <c r="D22" s="6" t="n">
        <v>324892</v>
      </c>
      <c r="E22" s="6" t="n">
        <v>322940</v>
      </c>
    </row>
    <row r="23" spans="1:5">
      <c r="A23" s="4" t="s">
        <v>206</v>
      </c>
      <c r="B23" s="4" t="s">
        <v>207</v>
      </c>
      <c r="C23" s="4" t="s">
        <v>207</v>
      </c>
      <c r="D23" s="4" t="s">
        <v>208</v>
      </c>
      <c r="E23" s="4" t="s">
        <v>209</v>
      </c>
    </row>
    <row r="24" spans="1:5">
      <c r="A24" s="4" t="s">
        <v>210</v>
      </c>
    </row>
    <row r="25" spans="1:5">
      <c r="A25" s="3" t="s">
        <v>193</v>
      </c>
    </row>
    <row r="26" spans="1:5">
      <c r="A26" s="4" t="s">
        <v>206</v>
      </c>
      <c r="B26" s="4" t="s">
        <v>211</v>
      </c>
      <c r="C26" s="4" t="s">
        <v>211</v>
      </c>
      <c r="D26" s="4" t="s">
        <v>212</v>
      </c>
      <c r="E26" s="4" t="s">
        <v>212</v>
      </c>
    </row>
    <row r="27" spans="1:5">
      <c r="A27" s="4" t="s">
        <v>213</v>
      </c>
    </row>
    <row r="28" spans="1:5">
      <c r="A28" s="3" t="s">
        <v>193</v>
      </c>
    </row>
    <row r="29" spans="1:5">
      <c r="A29" s="4" t="s">
        <v>206</v>
      </c>
      <c r="B29" s="4" t="s">
        <v>207</v>
      </c>
      <c r="C29" s="4" t="s">
        <v>207</v>
      </c>
      <c r="D29" s="4" t="s">
        <v>214</v>
      </c>
      <c r="E29" s="4" t="s">
        <v>215</v>
      </c>
    </row>
    <row r="30" spans="1:5">
      <c r="A30" s="4" t="s">
        <v>216</v>
      </c>
    </row>
    <row r="31" spans="1:5">
      <c r="A31" s="3" t="s">
        <v>193</v>
      </c>
    </row>
    <row r="32" spans="1:5">
      <c r="A32" s="4" t="s">
        <v>98</v>
      </c>
      <c r="B32" s="6" t="n">
        <v>62310</v>
      </c>
      <c r="C32" s="6" t="n">
        <v>56392</v>
      </c>
      <c r="D32" s="6" t="n">
        <v>180736</v>
      </c>
      <c r="E32" s="6" t="n">
        <v>164277</v>
      </c>
    </row>
    <row r="33" spans="1:5">
      <c r="A33" s="4" t="s">
        <v>206</v>
      </c>
      <c r="B33" s="4" t="s">
        <v>217</v>
      </c>
      <c r="C33" s="4" t="s">
        <v>218</v>
      </c>
      <c r="D33" s="4" t="s">
        <v>219</v>
      </c>
      <c r="E33" s="4" t="s">
        <v>220</v>
      </c>
    </row>
    <row r="34" spans="1:5">
      <c r="A34" s="4" t="s">
        <v>221</v>
      </c>
    </row>
    <row r="35" spans="1:5">
      <c r="A35" s="3" t="s">
        <v>193</v>
      </c>
    </row>
    <row r="36" spans="1:5">
      <c r="A36" s="4" t="s">
        <v>206</v>
      </c>
      <c r="B36" s="4" t="s">
        <v>222</v>
      </c>
      <c r="C36" s="4" t="s">
        <v>222</v>
      </c>
      <c r="D36" s="4" t="s">
        <v>223</v>
      </c>
      <c r="E36" s="4" t="s">
        <v>224</v>
      </c>
    </row>
    <row r="37" spans="1:5">
      <c r="A37" s="4" t="s">
        <v>225</v>
      </c>
    </row>
    <row r="38" spans="1:5">
      <c r="A38" s="3" t="s">
        <v>193</v>
      </c>
    </row>
    <row r="39" spans="1:5">
      <c r="A39" s="4" t="s">
        <v>206</v>
      </c>
      <c r="B39" s="4" t="s">
        <v>226</v>
      </c>
      <c r="C39" s="4" t="s">
        <v>227</v>
      </c>
      <c r="D39" s="4" t="s">
        <v>228</v>
      </c>
      <c r="E39" s="4" t="s">
        <v>207</v>
      </c>
    </row>
    <row r="40" spans="1:5">
      <c r="A40" s="4" t="s">
        <v>229</v>
      </c>
    </row>
    <row r="41" spans="1:5">
      <c r="A41" s="3" t="s">
        <v>193</v>
      </c>
    </row>
    <row r="42" spans="1:5">
      <c r="A42" s="4" t="s">
        <v>206</v>
      </c>
      <c r="B42" s="4" t="s">
        <v>230</v>
      </c>
      <c r="D42" s="4" t="s">
        <v>230</v>
      </c>
    </row>
    <row r="43" spans="1:5">
      <c r="A43" s="4" t="s">
        <v>231</v>
      </c>
    </row>
    <row r="44" spans="1:5">
      <c r="A44" s="3" t="s">
        <v>193</v>
      </c>
    </row>
    <row r="45" spans="1:5">
      <c r="A45" s="4" t="s">
        <v>206</v>
      </c>
      <c r="B45" s="4" t="s">
        <v>232</v>
      </c>
      <c r="C45" s="4" t="s">
        <v>233</v>
      </c>
      <c r="D45" s="4" t="s">
        <v>223</v>
      </c>
      <c r="E45" s="4" t="s">
        <v>233</v>
      </c>
    </row>
    <row r="46" spans="1:5">
      <c r="A46" s="4" t="s">
        <v>234</v>
      </c>
    </row>
    <row r="47" spans="1:5">
      <c r="A47" s="3" t="s">
        <v>193</v>
      </c>
    </row>
    <row r="48" spans="1:5">
      <c r="A48" s="4" t="s">
        <v>206</v>
      </c>
      <c r="B48" s="4" t="s">
        <v>235</v>
      </c>
      <c r="C48" s="4" t="s">
        <v>236</v>
      </c>
      <c r="D48" s="4" t="s">
        <v>237</v>
      </c>
      <c r="E48" s="4" t="s">
        <v>238</v>
      </c>
    </row>
    <row r="49" spans="1:5">
      <c r="A49" s="4" t="s">
        <v>239</v>
      </c>
    </row>
    <row r="50" spans="1:5">
      <c r="A50" s="3" t="s">
        <v>193</v>
      </c>
    </row>
    <row r="51" spans="1:5">
      <c r="A51" s="4" t="s">
        <v>98</v>
      </c>
      <c r="B51" s="6" t="n">
        <v>17325</v>
      </c>
      <c r="C51" s="6" t="n">
        <v>16329</v>
      </c>
      <c r="D51" s="6" t="n">
        <v>61457</v>
      </c>
      <c r="E51" s="6" t="n">
        <v>63089</v>
      </c>
    </row>
    <row r="52" spans="1:5">
      <c r="A52" s="4" t="s">
        <v>206</v>
      </c>
      <c r="B52" s="4" t="s">
        <v>240</v>
      </c>
      <c r="C52" s="4" t="s">
        <v>240</v>
      </c>
      <c r="D52" s="4" t="s">
        <v>241</v>
      </c>
      <c r="E52" s="4" t="s">
        <v>241</v>
      </c>
    </row>
    <row r="53" spans="1:5">
      <c r="A53" s="4" t="s">
        <v>242</v>
      </c>
    </row>
    <row r="54" spans="1:5">
      <c r="A54" s="3" t="s">
        <v>193</v>
      </c>
    </row>
    <row r="55" spans="1:5">
      <c r="A55" s="4" t="s">
        <v>206</v>
      </c>
      <c r="B55" s="4" t="s">
        <v>222</v>
      </c>
      <c r="C55" s="4" t="s">
        <v>243</v>
      </c>
      <c r="D55" s="4" t="s">
        <v>243</v>
      </c>
      <c r="E55" s="4" t="s">
        <v>243</v>
      </c>
    </row>
    <row r="56" spans="1:5">
      <c r="A56" s="4" t="s">
        <v>244</v>
      </c>
    </row>
    <row r="57" spans="1:5">
      <c r="A57" s="3" t="s">
        <v>193</v>
      </c>
    </row>
    <row r="58" spans="1:5">
      <c r="A58" s="4" t="s">
        <v>98</v>
      </c>
      <c r="B58" s="6" t="n">
        <v>77595</v>
      </c>
      <c r="C58" s="6" t="n">
        <v>79654</v>
      </c>
      <c r="D58" s="6" t="n">
        <v>256794</v>
      </c>
      <c r="E58" s="6" t="n">
        <v>256432</v>
      </c>
    </row>
    <row r="59" spans="1:5">
      <c r="A59" s="4" t="s">
        <v>206</v>
      </c>
      <c r="B59" s="4" t="s">
        <v>245</v>
      </c>
      <c r="C59" s="4" t="s">
        <v>246</v>
      </c>
      <c r="D59" s="4" t="s">
        <v>247</v>
      </c>
      <c r="E59" s="4" t="s">
        <v>245</v>
      </c>
    </row>
    <row r="60" spans="1:5">
      <c r="A60" s="4" t="s">
        <v>248</v>
      </c>
    </row>
    <row r="61" spans="1:5">
      <c r="A61" s="3" t="s">
        <v>193</v>
      </c>
    </row>
    <row r="62" spans="1:5">
      <c r="A62" s="4" t="s">
        <v>206</v>
      </c>
      <c r="B62" s="4" t="s">
        <v>217</v>
      </c>
      <c r="C62" s="4" t="s">
        <v>249</v>
      </c>
      <c r="D62" s="4" t="s">
        <v>250</v>
      </c>
      <c r="E62" s="4" t="s">
        <v>219</v>
      </c>
    </row>
    <row r="63" spans="1:5">
      <c r="A63" s="4" t="s">
        <v>251</v>
      </c>
    </row>
    <row r="64" spans="1:5">
      <c r="A64" s="3" t="s">
        <v>193</v>
      </c>
    </row>
    <row r="65" spans="1:5">
      <c r="A65" s="4" t="s">
        <v>206</v>
      </c>
      <c r="B65" s="4" t="s">
        <v>252</v>
      </c>
      <c r="C65" s="4" t="s">
        <v>253</v>
      </c>
      <c r="D65" s="4" t="s">
        <v>250</v>
      </c>
      <c r="E65" s="4" t="s">
        <v>250</v>
      </c>
    </row>
    <row r="66" spans="1:5">
      <c r="A66" s="4" t="s">
        <v>254</v>
      </c>
    </row>
    <row r="67" spans="1:5">
      <c r="A67" s="3" t="s">
        <v>193</v>
      </c>
    </row>
    <row r="68" spans="1:5">
      <c r="A68" s="4" t="s">
        <v>206</v>
      </c>
      <c r="B68" s="4" t="s">
        <v>255</v>
      </c>
      <c r="C68" s="4" t="s">
        <v>256</v>
      </c>
      <c r="D68" s="4" t="s">
        <v>255</v>
      </c>
      <c r="E68" s="4" t="s">
        <v>256</v>
      </c>
    </row>
    <row r="69" spans="1:5">
      <c r="A69" s="4" t="s">
        <v>257</v>
      </c>
    </row>
    <row r="70" spans="1:5">
      <c r="A70" s="3" t="s">
        <v>193</v>
      </c>
    </row>
    <row r="71" spans="1:5">
      <c r="A71" s="4" t="s">
        <v>206</v>
      </c>
      <c r="B71" s="4" t="s">
        <v>258</v>
      </c>
      <c r="C71" s="4" t="s">
        <v>259</v>
      </c>
      <c r="D71" s="4" t="s">
        <v>260</v>
      </c>
      <c r="E71" s="4" t="s">
        <v>259</v>
      </c>
    </row>
    <row r="72" spans="1:5">
      <c r="A72" s="4" t="s">
        <v>261</v>
      </c>
    </row>
    <row r="73" spans="1:5">
      <c r="A73" s="3" t="s">
        <v>193</v>
      </c>
    </row>
    <row r="74" spans="1:5">
      <c r="A74" s="4" t="s">
        <v>206</v>
      </c>
      <c r="B74" s="4" t="s">
        <v>228</v>
      </c>
      <c r="C74" s="4" t="s">
        <v>246</v>
      </c>
      <c r="D74" s="4" t="s">
        <v>245</v>
      </c>
      <c r="E74" s="4" t="s">
        <v>249</v>
      </c>
    </row>
    <row r="75" spans="1:5">
      <c r="A75" s="4" t="s">
        <v>262</v>
      </c>
    </row>
    <row r="76" spans="1:5">
      <c r="A76" s="3" t="s">
        <v>193</v>
      </c>
    </row>
    <row r="77" spans="1:5">
      <c r="A77" s="4" t="s">
        <v>98</v>
      </c>
      <c r="B77" s="6" t="n">
        <v>355</v>
      </c>
      <c r="C77" s="6" t="n">
        <v>663</v>
      </c>
      <c r="D77" s="6" t="n">
        <v>1315</v>
      </c>
      <c r="E77" s="6" t="n">
        <v>2193</v>
      </c>
    </row>
    <row r="78" spans="1:5">
      <c r="A78" s="4" t="s">
        <v>263</v>
      </c>
    </row>
    <row r="79" spans="1:5">
      <c r="A79" s="3" t="s">
        <v>193</v>
      </c>
    </row>
    <row r="80" spans="1:5">
      <c r="A80" s="4" t="s">
        <v>206</v>
      </c>
      <c r="B80" s="4" t="s">
        <v>240</v>
      </c>
      <c r="C80" s="4" t="s">
        <v>233</v>
      </c>
      <c r="D80" s="4" t="s">
        <v>241</v>
      </c>
      <c r="E80" s="4" t="s">
        <v>23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4"/>
    <col customWidth="1" max="6" min="6" width="14"/>
    <col customWidth="1" max="7" min="7" width="14"/>
    <col customWidth="1" max="8" min="8" width="13"/>
    <col customWidth="1" max="9" min="9" width="15"/>
    <col customWidth="1" max="10" min="10" width="14"/>
  </cols>
  <sheetData>
    <row r="1" spans="1:10">
      <c r="A1" s="1" t="s">
        <v>264</v>
      </c>
      <c r="B1" s="2" t="s">
        <v>96</v>
      </c>
      <c r="I1" s="2" t="s">
        <v>1</v>
      </c>
    </row>
    <row r="2" spans="1:10">
      <c r="B2" s="2" t="s">
        <v>2</v>
      </c>
      <c r="C2" s="2" t="s">
        <v>265</v>
      </c>
      <c r="D2" s="2" t="s">
        <v>266</v>
      </c>
      <c r="E2" s="2" t="s">
        <v>59</v>
      </c>
      <c r="F2" s="2" t="s">
        <v>60</v>
      </c>
      <c r="G2" s="2" t="s">
        <v>267</v>
      </c>
      <c r="H2" s="2" t="s">
        <v>268</v>
      </c>
      <c r="I2" s="2" t="s">
        <v>2</v>
      </c>
      <c r="J2" s="2" t="s">
        <v>60</v>
      </c>
    </row>
    <row r="3" spans="1:10">
      <c r="A3" s="3" t="s">
        <v>85</v>
      </c>
    </row>
    <row r="4" spans="1:10">
      <c r="A4" s="4" t="s">
        <v>269</v>
      </c>
      <c r="B4" s="6" t="n">
        <v>518949</v>
      </c>
      <c r="C4" s="6" t="n">
        <v>493172</v>
      </c>
      <c r="D4" s="6" t="n">
        <v>478355</v>
      </c>
      <c r="E4" s="6" t="n">
        <v>465347</v>
      </c>
      <c r="F4" s="6" t="n">
        <v>467132</v>
      </c>
      <c r="G4" s="6" t="n">
        <v>443665</v>
      </c>
      <c r="H4" s="6" t="n">
        <v>429824</v>
      </c>
      <c r="I4" s="6" t="n">
        <v>478355</v>
      </c>
      <c r="J4" s="6" t="n">
        <v>429824</v>
      </c>
    </row>
    <row r="5" spans="1:10">
      <c r="A5" s="4" t="s">
        <v>270</v>
      </c>
      <c r="B5" s="5" t="n">
        <v>1844</v>
      </c>
      <c r="C5" s="5" t="n">
        <v>29703</v>
      </c>
      <c r="D5" s="5" t="n">
        <v>21269</v>
      </c>
      <c r="E5" s="5" t="n">
        <v>16673</v>
      </c>
      <c r="F5" s="5" t="n">
        <v>1711</v>
      </c>
      <c r="G5" s="5" t="n">
        <v>26900</v>
      </c>
      <c r="H5" s="5" t="n">
        <v>19986</v>
      </c>
      <c r="I5" s="5" t="n">
        <v>52816</v>
      </c>
      <c r="J5" s="5" t="n">
        <v>48597</v>
      </c>
    </row>
    <row r="6" spans="1:10">
      <c r="A6" s="4" t="s">
        <v>271</v>
      </c>
      <c r="B6" s="5" t="n">
        <v>423</v>
      </c>
      <c r="C6" s="5" t="n">
        <v>463</v>
      </c>
      <c r="D6" s="5" t="n">
        <v>422</v>
      </c>
      <c r="E6" s="5" t="n">
        <v>286</v>
      </c>
      <c r="F6" s="5" t="n">
        <v>356</v>
      </c>
      <c r="G6" s="5" t="n">
        <v>450</v>
      </c>
      <c r="H6" s="5" t="n">
        <v>364</v>
      </c>
    </row>
    <row r="7" spans="1:10">
      <c r="A7" s="4" t="s">
        <v>272</v>
      </c>
      <c r="B7" s="5" t="n">
        <v>1907</v>
      </c>
      <c r="C7" s="5" t="n">
        <v>1915</v>
      </c>
      <c r="D7" s="5" t="n">
        <v>1876</v>
      </c>
      <c r="E7" s="5" t="n">
        <v>1817</v>
      </c>
      <c r="F7" s="5" t="n">
        <v>1912</v>
      </c>
      <c r="G7" s="5" t="n">
        <v>1880</v>
      </c>
      <c r="H7" s="5" t="n">
        <v>1718</v>
      </c>
    </row>
    <row r="8" spans="1:10">
      <c r="A8" s="4" t="s">
        <v>273</v>
      </c>
      <c r="D8" s="5" t="n">
        <v>-2453</v>
      </c>
      <c r="H8" s="5" t="n">
        <v>-2351</v>
      </c>
    </row>
    <row r="9" spans="1:10">
      <c r="A9" s="4" t="s">
        <v>144</v>
      </c>
      <c r="B9" s="5" t="n">
        <v>-6307</v>
      </c>
      <c r="C9" s="5" t="n">
        <v>-6304</v>
      </c>
      <c r="D9" s="5" t="n">
        <v>-6297</v>
      </c>
      <c r="E9" s="5" t="n">
        <v>-5768</v>
      </c>
      <c r="F9" s="5" t="n">
        <v>-5764</v>
      </c>
      <c r="G9" s="5" t="n">
        <v>-5763</v>
      </c>
      <c r="H9" s="5" t="n">
        <v>-5759</v>
      </c>
    </row>
    <row r="10" spans="1:10">
      <c r="A10" s="4" t="s">
        <v>274</v>
      </c>
      <c r="H10" s="5" t="n">
        <v>-117</v>
      </c>
    </row>
    <row r="11" spans="1:10">
      <c r="A11" s="4" t="s">
        <v>275</v>
      </c>
      <c r="B11" s="5" t="n">
        <v>516816</v>
      </c>
      <c r="C11" s="5" t="n">
        <v>518949</v>
      </c>
      <c r="D11" s="5" t="n">
        <v>493172</v>
      </c>
      <c r="E11" s="5" t="n">
        <v>478355</v>
      </c>
      <c r="F11" s="5" t="n">
        <v>465347</v>
      </c>
      <c r="G11" s="5" t="n">
        <v>467132</v>
      </c>
      <c r="H11" s="5" t="n">
        <v>443665</v>
      </c>
      <c r="I11" s="5" t="n">
        <v>516816</v>
      </c>
      <c r="J11" s="5" t="n">
        <v>465347</v>
      </c>
    </row>
    <row r="12" spans="1:10">
      <c r="A12" s="4" t="s">
        <v>35</v>
      </c>
    </row>
    <row r="13" spans="1:10">
      <c r="A13" s="3" t="s">
        <v>85</v>
      </c>
    </row>
    <row r="14" spans="1:10">
      <c r="A14" s="4" t="s">
        <v>269</v>
      </c>
      <c r="B14" s="5" t="n">
        <v>17035</v>
      </c>
      <c r="C14" s="5" t="n">
        <v>17019</v>
      </c>
      <c r="D14" s="5" t="n">
        <v>16959</v>
      </c>
      <c r="E14" s="5" t="n">
        <v>16956</v>
      </c>
      <c r="F14" s="5" t="n">
        <v>16951</v>
      </c>
      <c r="G14" s="5" t="n">
        <v>16937</v>
      </c>
      <c r="H14" s="5" t="n">
        <v>16839</v>
      </c>
      <c r="I14" s="5" t="n">
        <v>16959</v>
      </c>
      <c r="J14" s="5" t="n">
        <v>16839</v>
      </c>
    </row>
    <row r="15" spans="1:10">
      <c r="A15" s="4" t="s">
        <v>271</v>
      </c>
      <c r="B15" s="5" t="n">
        <v>5</v>
      </c>
      <c r="C15" s="5" t="n">
        <v>16</v>
      </c>
      <c r="D15" s="5" t="n">
        <v>91</v>
      </c>
      <c r="E15" s="5" t="n">
        <v>3</v>
      </c>
      <c r="F15" s="5" t="n">
        <v>5</v>
      </c>
      <c r="G15" s="5" t="n">
        <v>14</v>
      </c>
      <c r="H15" s="5" t="n">
        <v>128</v>
      </c>
    </row>
    <row r="16" spans="1:10">
      <c r="A16" s="4" t="s">
        <v>273</v>
      </c>
      <c r="D16" s="5" t="n">
        <v>-31</v>
      </c>
      <c r="H16" s="5" t="n">
        <v>-30</v>
      </c>
    </row>
    <row r="17" spans="1:10">
      <c r="A17" s="4" t="s">
        <v>275</v>
      </c>
      <c r="B17" s="5" t="n">
        <v>17040</v>
      </c>
      <c r="C17" s="5" t="n">
        <v>17035</v>
      </c>
      <c r="D17" s="5" t="n">
        <v>17019</v>
      </c>
      <c r="E17" s="5" t="n">
        <v>16959</v>
      </c>
      <c r="F17" s="5" t="n">
        <v>16956</v>
      </c>
      <c r="G17" s="5" t="n">
        <v>16951</v>
      </c>
      <c r="H17" s="5" t="n">
        <v>16937</v>
      </c>
      <c r="I17" s="5" t="n">
        <v>17040</v>
      </c>
      <c r="J17" s="5" t="n">
        <v>16956</v>
      </c>
    </row>
    <row r="18" spans="1:10">
      <c r="A18" s="4" t="s">
        <v>276</v>
      </c>
    </row>
    <row r="19" spans="1:10">
      <c r="A19" s="3" t="s">
        <v>85</v>
      </c>
    </row>
    <row r="20" spans="1:10">
      <c r="A20" s="4" t="s">
        <v>269</v>
      </c>
      <c r="B20" s="5" t="n">
        <v>145123</v>
      </c>
      <c r="C20" s="5" t="n">
        <v>142761</v>
      </c>
      <c r="D20" s="5" t="n">
        <v>142976</v>
      </c>
      <c r="E20" s="5" t="n">
        <v>140876</v>
      </c>
      <c r="F20" s="5" t="n">
        <v>138613</v>
      </c>
      <c r="G20" s="5" t="n">
        <v>136297</v>
      </c>
      <c r="H20" s="5" t="n">
        <v>136664</v>
      </c>
      <c r="I20" s="5" t="n">
        <v>142976</v>
      </c>
      <c r="J20" s="5" t="n">
        <v>136664</v>
      </c>
    </row>
    <row r="21" spans="1:10">
      <c r="A21" s="4" t="s">
        <v>271</v>
      </c>
      <c r="B21" s="5" t="n">
        <v>418</v>
      </c>
      <c r="C21" s="5" t="n">
        <v>447</v>
      </c>
      <c r="D21" s="5" t="n">
        <v>331</v>
      </c>
      <c r="E21" s="5" t="n">
        <v>283</v>
      </c>
      <c r="F21" s="5" t="n">
        <v>351</v>
      </c>
      <c r="G21" s="5" t="n">
        <v>436</v>
      </c>
      <c r="H21" s="5" t="n">
        <v>236</v>
      </c>
    </row>
    <row r="22" spans="1:10">
      <c r="A22" s="4" t="s">
        <v>272</v>
      </c>
      <c r="B22" s="5" t="n">
        <v>1907</v>
      </c>
      <c r="C22" s="5" t="n">
        <v>1915</v>
      </c>
      <c r="D22" s="5" t="n">
        <v>1876</v>
      </c>
      <c r="E22" s="5" t="n">
        <v>1817</v>
      </c>
      <c r="F22" s="5" t="n">
        <v>1912</v>
      </c>
      <c r="G22" s="5" t="n">
        <v>1880</v>
      </c>
      <c r="H22" s="5" t="n">
        <v>1718</v>
      </c>
    </row>
    <row r="23" spans="1:10">
      <c r="A23" s="4" t="s">
        <v>273</v>
      </c>
      <c r="D23" s="5" t="n">
        <v>-2422</v>
      </c>
      <c r="H23" s="5" t="n">
        <v>-2321</v>
      </c>
    </row>
    <row r="24" spans="1:10">
      <c r="A24" s="4" t="s">
        <v>275</v>
      </c>
      <c r="B24" s="5" t="n">
        <v>147448</v>
      </c>
      <c r="C24" s="5" t="n">
        <v>145123</v>
      </c>
      <c r="D24" s="5" t="n">
        <v>142761</v>
      </c>
      <c r="E24" s="5" t="n">
        <v>142976</v>
      </c>
      <c r="F24" s="5" t="n">
        <v>140876</v>
      </c>
      <c r="G24" s="5" t="n">
        <v>138613</v>
      </c>
      <c r="H24" s="5" t="n">
        <v>136297</v>
      </c>
      <c r="I24" s="5" t="n">
        <v>147448</v>
      </c>
      <c r="J24" s="5" t="n">
        <v>140876</v>
      </c>
    </row>
    <row r="25" spans="1:10">
      <c r="A25" s="4" t="s">
        <v>277</v>
      </c>
    </row>
    <row r="26" spans="1:10">
      <c r="A26" s="3" t="s">
        <v>85</v>
      </c>
    </row>
    <row r="27" spans="1:10">
      <c r="A27" s="4" t="s">
        <v>269</v>
      </c>
      <c r="B27" s="5" t="n">
        <v>362407</v>
      </c>
      <c r="C27" s="5" t="n">
        <v>338875</v>
      </c>
      <c r="D27" s="5" t="n">
        <v>323515</v>
      </c>
      <c r="E27" s="5" t="n">
        <v>312604</v>
      </c>
      <c r="F27" s="5" t="n">
        <v>316507</v>
      </c>
      <c r="G27" s="5" t="n">
        <v>295086</v>
      </c>
      <c r="H27" s="5" t="n">
        <v>280395</v>
      </c>
      <c r="I27" s="5" t="n">
        <v>323515</v>
      </c>
      <c r="J27" s="5" t="n">
        <v>280395</v>
      </c>
    </row>
    <row r="28" spans="1:10">
      <c r="A28" s="4" t="s">
        <v>270</v>
      </c>
      <c r="B28" s="5" t="n">
        <v>1668</v>
      </c>
      <c r="C28" s="5" t="n">
        <v>29836</v>
      </c>
      <c r="D28" s="5" t="n">
        <v>21657</v>
      </c>
      <c r="E28" s="5" t="n">
        <v>16679</v>
      </c>
      <c r="F28" s="5" t="n">
        <v>1861</v>
      </c>
      <c r="G28" s="5" t="n">
        <v>27184</v>
      </c>
      <c r="H28" s="5" t="n">
        <v>20567</v>
      </c>
    </row>
    <row r="29" spans="1:10">
      <c r="A29" s="4" t="s">
        <v>144</v>
      </c>
      <c r="B29" s="5" t="n">
        <v>-6307</v>
      </c>
      <c r="C29" s="5" t="n">
        <v>-6304</v>
      </c>
      <c r="D29" s="5" t="n">
        <v>-6297</v>
      </c>
      <c r="E29" s="5" t="n">
        <v>-5768</v>
      </c>
      <c r="F29" s="5" t="n">
        <v>-5764</v>
      </c>
      <c r="G29" s="5" t="n">
        <v>-5763</v>
      </c>
      <c r="H29" s="5" t="n">
        <v>-5759</v>
      </c>
    </row>
    <row r="30" spans="1:10">
      <c r="A30" s="4" t="s">
        <v>274</v>
      </c>
      <c r="H30" s="5" t="n">
        <v>-117</v>
      </c>
    </row>
    <row r="31" spans="1:10">
      <c r="A31" s="4" t="s">
        <v>275</v>
      </c>
      <c r="B31" s="5" t="n">
        <v>357768</v>
      </c>
      <c r="C31" s="5" t="n">
        <v>362407</v>
      </c>
      <c r="D31" s="5" t="n">
        <v>338875</v>
      </c>
      <c r="E31" s="5" t="n">
        <v>323515</v>
      </c>
      <c r="F31" s="5" t="n">
        <v>312604</v>
      </c>
      <c r="G31" s="5" t="n">
        <v>316507</v>
      </c>
      <c r="H31" s="5" t="n">
        <v>295086</v>
      </c>
      <c r="I31" s="5" t="n">
        <v>357768</v>
      </c>
      <c r="J31" s="5" t="n">
        <v>312604</v>
      </c>
    </row>
    <row r="32" spans="1:10">
      <c r="A32" s="4" t="s">
        <v>278</v>
      </c>
    </row>
    <row r="33" spans="1:10">
      <c r="A33" s="3" t="s">
        <v>85</v>
      </c>
    </row>
    <row r="34" spans="1:10">
      <c r="A34" s="4" t="s">
        <v>269</v>
      </c>
      <c r="B34" s="5" t="n">
        <v>-5616</v>
      </c>
      <c r="C34" s="5" t="n">
        <v>-5483</v>
      </c>
      <c r="D34" s="5" t="n">
        <v>-5095</v>
      </c>
      <c r="E34" s="5" t="n">
        <v>-5089</v>
      </c>
      <c r="F34" s="5" t="n">
        <v>-4939</v>
      </c>
      <c r="G34" s="5" t="n">
        <v>-4655</v>
      </c>
      <c r="H34" s="5" t="n">
        <v>-4074</v>
      </c>
      <c r="I34" s="5" t="n">
        <v>-5095</v>
      </c>
      <c r="J34" s="5" t="n">
        <v>-4074</v>
      </c>
    </row>
    <row r="35" spans="1:10">
      <c r="A35" s="4" t="s">
        <v>270</v>
      </c>
      <c r="B35" s="5" t="n">
        <v>176</v>
      </c>
      <c r="C35" s="5" t="n">
        <v>-133</v>
      </c>
      <c r="D35" s="5" t="n">
        <v>-388</v>
      </c>
      <c r="E35" s="5" t="n">
        <v>-6</v>
      </c>
      <c r="F35" s="5" t="n">
        <v>-150</v>
      </c>
      <c r="G35" s="5" t="n">
        <v>-284</v>
      </c>
      <c r="H35" s="5" t="n">
        <v>-581</v>
      </c>
    </row>
    <row r="36" spans="1:10">
      <c r="A36" s="4" t="s">
        <v>275</v>
      </c>
      <c r="B36" s="6" t="n">
        <v>-5440</v>
      </c>
      <c r="C36" s="6" t="n">
        <v>-5616</v>
      </c>
      <c r="D36" s="6" t="n">
        <v>-5483</v>
      </c>
      <c r="E36" s="6" t="n">
        <v>-5095</v>
      </c>
      <c r="F36" s="6" t="n">
        <v>-5089</v>
      </c>
      <c r="G36" s="6" t="n">
        <v>-4939</v>
      </c>
      <c r="H36" s="6" t="n">
        <v>-4655</v>
      </c>
      <c r="I36" s="6" t="n">
        <v>-5440</v>
      </c>
      <c r="J36" s="6" t="n">
        <v>-5089</v>
      </c>
    </row>
  </sheetData>
  <mergeCells count="3">
    <mergeCell ref="A1:A2"/>
    <mergeCell ref="B1:H1"/>
    <mergeCell ref="I1:J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9</v>
      </c>
      <c r="B1" s="2" t="s">
        <v>96</v>
      </c>
      <c r="D1" s="2" t="s">
        <v>1</v>
      </c>
    </row>
    <row r="2" spans="1:5">
      <c r="B2" s="2" t="s">
        <v>2</v>
      </c>
      <c r="C2" s="2" t="s">
        <v>60</v>
      </c>
      <c r="D2" s="2" t="s">
        <v>2</v>
      </c>
      <c r="E2" s="2" t="s">
        <v>60</v>
      </c>
    </row>
    <row r="3" spans="1:5">
      <c r="A3" s="3" t="s">
        <v>280</v>
      </c>
    </row>
    <row r="4" spans="1:5">
      <c r="A4" s="4" t="s">
        <v>118</v>
      </c>
      <c r="B4" s="6" t="n">
        <v>1668</v>
      </c>
      <c r="C4" s="6" t="n">
        <v>1861</v>
      </c>
      <c r="D4" s="6" t="n">
        <v>53161</v>
      </c>
      <c r="E4" s="6" t="n">
        <v>49612</v>
      </c>
    </row>
    <row r="5" spans="1:5">
      <c r="A5" s="4" t="s">
        <v>281</v>
      </c>
    </row>
    <row r="6" spans="1:5">
      <c r="A6" s="3" t="s">
        <v>280</v>
      </c>
    </row>
    <row r="7" spans="1:5">
      <c r="A7" s="4" t="s">
        <v>118</v>
      </c>
      <c r="B7" s="6" t="n">
        <v>0</v>
      </c>
      <c r="C7" s="6" t="n">
        <v>0</v>
      </c>
      <c r="D7" s="6" t="n">
        <v>0</v>
      </c>
      <c r="E7"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96</v>
      </c>
      <c r="D1" s="2" t="s">
        <v>1</v>
      </c>
    </row>
    <row r="2" spans="1:5">
      <c r="B2" s="2" t="s">
        <v>2</v>
      </c>
      <c r="C2" s="2" t="s">
        <v>60</v>
      </c>
      <c r="D2" s="2" t="s">
        <v>2</v>
      </c>
      <c r="E2" s="2" t="s">
        <v>60</v>
      </c>
    </row>
    <row r="3" spans="1:5">
      <c r="A3" s="3" t="s">
        <v>283</v>
      </c>
    </row>
    <row r="4" spans="1:5">
      <c r="A4" s="4" t="s">
        <v>98</v>
      </c>
      <c r="B4" s="6" t="n">
        <v>241221</v>
      </c>
      <c r="C4" s="6" t="n">
        <v>233662</v>
      </c>
      <c r="D4" s="6" t="n">
        <v>825194</v>
      </c>
      <c r="E4" s="6" t="n">
        <v>808931</v>
      </c>
    </row>
    <row r="5" spans="1:5">
      <c r="A5" s="4" t="s">
        <v>205</v>
      </c>
    </row>
    <row r="6" spans="1:5">
      <c r="A6" s="3" t="s">
        <v>283</v>
      </c>
    </row>
    <row r="7" spans="1:5">
      <c r="A7" s="4" t="s">
        <v>98</v>
      </c>
      <c r="B7" s="5" t="n">
        <v>83636</v>
      </c>
      <c r="C7" s="5" t="n">
        <v>80624</v>
      </c>
      <c r="D7" s="5" t="n">
        <v>324892</v>
      </c>
      <c r="E7" s="5" t="n">
        <v>322940</v>
      </c>
    </row>
    <row r="8" spans="1:5">
      <c r="A8" s="4" t="s">
        <v>216</v>
      </c>
    </row>
    <row r="9" spans="1:5">
      <c r="A9" s="3" t="s">
        <v>283</v>
      </c>
    </row>
    <row r="10" spans="1:5">
      <c r="A10" s="4" t="s">
        <v>98</v>
      </c>
      <c r="B10" s="5" t="n">
        <v>62310</v>
      </c>
      <c r="C10" s="5" t="n">
        <v>56392</v>
      </c>
      <c r="D10" s="5" t="n">
        <v>180736</v>
      </c>
      <c r="E10" s="5" t="n">
        <v>164277</v>
      </c>
    </row>
    <row r="11" spans="1:5">
      <c r="A11" s="4" t="s">
        <v>239</v>
      </c>
    </row>
    <row r="12" spans="1:5">
      <c r="A12" s="3" t="s">
        <v>283</v>
      </c>
    </row>
    <row r="13" spans="1:5">
      <c r="A13" s="4" t="s">
        <v>98</v>
      </c>
      <c r="B13" s="5" t="n">
        <v>17325</v>
      </c>
      <c r="C13" s="5" t="n">
        <v>16329</v>
      </c>
      <c r="D13" s="5" t="n">
        <v>61457</v>
      </c>
      <c r="E13" s="5" t="n">
        <v>63089</v>
      </c>
    </row>
    <row r="14" spans="1:5">
      <c r="A14" s="4" t="s">
        <v>244</v>
      </c>
    </row>
    <row r="15" spans="1:5">
      <c r="A15" s="3" t="s">
        <v>283</v>
      </c>
    </row>
    <row r="16" spans="1:5">
      <c r="A16" s="4" t="s">
        <v>98</v>
      </c>
      <c r="B16" s="5" t="n">
        <v>77595</v>
      </c>
      <c r="C16" s="5" t="n">
        <v>79654</v>
      </c>
      <c r="D16" s="5" t="n">
        <v>256794</v>
      </c>
      <c r="E16" s="5" t="n">
        <v>256432</v>
      </c>
    </row>
    <row r="17" spans="1:5">
      <c r="A17" s="4" t="s">
        <v>262</v>
      </c>
    </row>
    <row r="18" spans="1:5">
      <c r="A18" s="3" t="s">
        <v>283</v>
      </c>
    </row>
    <row r="19" spans="1:5">
      <c r="A19" s="4" t="s">
        <v>98</v>
      </c>
      <c r="B19" s="6" t="n">
        <v>355</v>
      </c>
      <c r="C19" s="6" t="n">
        <v>663</v>
      </c>
      <c r="D19" s="6" t="n">
        <v>1315</v>
      </c>
      <c r="E19" s="6" t="n">
        <v>219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84</v>
      </c>
      <c r="B1" s="2" t="s">
        <v>2</v>
      </c>
      <c r="C1" s="2" t="s">
        <v>59</v>
      </c>
      <c r="D1" s="2" t="s">
        <v>60</v>
      </c>
    </row>
    <row r="2" spans="1:4">
      <c r="A2" s="3" t="s">
        <v>283</v>
      </c>
    </row>
    <row r="3" spans="1:4">
      <c r="A3" s="4" t="s">
        <v>285</v>
      </c>
      <c r="B3" s="6" t="n">
        <v>9</v>
      </c>
      <c r="C3" s="6" t="n">
        <v>7</v>
      </c>
      <c r="D3" s="6" t="n">
        <v>8</v>
      </c>
    </row>
    <row r="4" spans="1:4">
      <c r="A4" s="4" t="s">
        <v>286</v>
      </c>
      <c r="B4" s="5" t="n">
        <v>1</v>
      </c>
      <c r="C4" s="5" t="n">
        <v>1</v>
      </c>
      <c r="D4" s="5" t="n">
        <v>4</v>
      </c>
    </row>
    <row r="5" spans="1:4">
      <c r="A5" s="4" t="s">
        <v>287</v>
      </c>
      <c r="B5" s="5" t="n">
        <v>2</v>
      </c>
      <c r="C5" s="5" t="n">
        <v>0</v>
      </c>
      <c r="D5" s="5" t="n">
        <v>0</v>
      </c>
    </row>
    <row r="6" spans="1:4">
      <c r="A6" s="4" t="s">
        <v>288</v>
      </c>
      <c r="B6" s="5" t="n">
        <v>4</v>
      </c>
      <c r="C6" s="5" t="n">
        <v>2</v>
      </c>
      <c r="D6" s="5" t="n">
        <v>2</v>
      </c>
    </row>
    <row r="7" spans="1:4">
      <c r="A7" s="4" t="s">
        <v>289</v>
      </c>
      <c r="B7" s="5" t="n">
        <v>11</v>
      </c>
      <c r="C7" s="5" t="n">
        <v>12</v>
      </c>
      <c r="D7" s="5" t="n">
        <v>10</v>
      </c>
    </row>
    <row r="8" spans="1:4">
      <c r="A8" s="4" t="s">
        <v>290</v>
      </c>
    </row>
    <row r="9" spans="1:4">
      <c r="A9" s="3" t="s">
        <v>283</v>
      </c>
    </row>
    <row r="10" spans="1:4">
      <c r="A10" s="4" t="s">
        <v>291</v>
      </c>
      <c r="B10" s="6" t="n">
        <v>3</v>
      </c>
      <c r="C10" s="6" t="n">
        <v>3</v>
      </c>
      <c r="D10" s="6"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92</v>
      </c>
      <c r="B1" s="2" t="s">
        <v>96</v>
      </c>
      <c r="C1" s="2" t="s">
        <v>1</v>
      </c>
    </row>
    <row r="2" spans="1:4">
      <c r="B2" s="2" t="s">
        <v>2</v>
      </c>
      <c r="C2" s="2" t="s">
        <v>2</v>
      </c>
      <c r="D2" s="2" t="s">
        <v>59</v>
      </c>
    </row>
    <row r="3" spans="1:4">
      <c r="A3" s="3" t="s">
        <v>161</v>
      </c>
    </row>
    <row r="4" spans="1:4">
      <c r="A4" s="4" t="s">
        <v>293</v>
      </c>
      <c r="D4" s="6" t="n">
        <v>61</v>
      </c>
    </row>
    <row r="5" spans="1:4">
      <c r="A5" s="4" t="s">
        <v>294</v>
      </c>
      <c r="B5" s="6" t="n">
        <v>16</v>
      </c>
      <c r="C5" s="6" t="n">
        <v>49</v>
      </c>
    </row>
    <row r="6" spans="1:4">
      <c r="A6" s="4" t="s">
        <v>295</v>
      </c>
      <c r="B6" s="5" t="n">
        <v>8</v>
      </c>
      <c r="C6" s="5" t="n">
        <v>25</v>
      </c>
    </row>
    <row r="7" spans="1:4">
      <c r="A7" s="4" t="s">
        <v>296</v>
      </c>
      <c r="B7" s="6" t="n">
        <v>24</v>
      </c>
      <c r="C7" s="6" t="n">
        <v>74</v>
      </c>
    </row>
    <row r="8" spans="1:4">
      <c r="A8" s="4" t="s">
        <v>297</v>
      </c>
      <c r="B8" s="4" t="s">
        <v>298</v>
      </c>
      <c r="C8" s="4" t="s">
        <v>298</v>
      </c>
    </row>
    <row r="9" spans="1:4">
      <c r="A9" s="4" t="s">
        <v>299</v>
      </c>
      <c r="B9" s="4" t="s">
        <v>300</v>
      </c>
      <c r="C9" s="4" t="s">
        <v>300</v>
      </c>
    </row>
    <row r="10" spans="1:4">
      <c r="A10" s="4" t="s">
        <v>301</v>
      </c>
      <c r="B10" s="6" t="n">
        <v>18</v>
      </c>
      <c r="C10" s="6" t="n">
        <v>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303</v>
      </c>
    </row>
    <row r="2" spans="1:2">
      <c r="A2" s="3" t="s">
        <v>161</v>
      </c>
    </row>
    <row r="3" spans="1:2">
      <c r="A3" s="4" t="s">
        <v>304</v>
      </c>
      <c r="B3" s="6" t="n">
        <v>17066</v>
      </c>
    </row>
    <row r="4" spans="1:2">
      <c r="A4" s="4" t="s">
        <v>305</v>
      </c>
      <c r="B4" s="5" t="n">
        <v>62622</v>
      </c>
    </row>
    <row r="5" spans="1:2">
      <c r="A5" s="4" t="s">
        <v>306</v>
      </c>
      <c r="B5" s="5" t="n">
        <v>65589</v>
      </c>
    </row>
    <row r="6" spans="1:2">
      <c r="A6" s="4" t="s">
        <v>307</v>
      </c>
      <c r="B6" s="5" t="n">
        <v>61399</v>
      </c>
    </row>
    <row r="7" spans="1:2">
      <c r="A7" s="4" t="s">
        <v>308</v>
      </c>
      <c r="B7" s="5" t="n">
        <v>58279</v>
      </c>
    </row>
    <row r="8" spans="1:2">
      <c r="A8" s="4" t="s">
        <v>309</v>
      </c>
      <c r="B8" s="5" t="n">
        <v>45664</v>
      </c>
    </row>
    <row r="9" spans="1:2">
      <c r="A9" s="4" t="s">
        <v>310</v>
      </c>
      <c r="B9" s="5" t="n">
        <v>92256</v>
      </c>
    </row>
    <row r="10" spans="1:2">
      <c r="A10" s="4" t="s">
        <v>311</v>
      </c>
      <c r="B10" s="5" t="n">
        <v>402875</v>
      </c>
    </row>
    <row r="11" spans="1:2">
      <c r="A11" s="4" t="s">
        <v>312</v>
      </c>
      <c r="B11" s="5" t="n">
        <v>59199</v>
      </c>
    </row>
    <row r="12" spans="1:2">
      <c r="A12" s="4" t="s">
        <v>313</v>
      </c>
      <c r="B12" s="6" t="n">
        <v>3436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315</v>
      </c>
    </row>
    <row r="2" spans="1:2">
      <c r="B2" s="2" t="s">
        <v>316</v>
      </c>
    </row>
    <row r="3" spans="1:2">
      <c r="A3" s="3" t="s">
        <v>161</v>
      </c>
    </row>
    <row r="4" spans="1:2">
      <c r="A4" s="4" t="s">
        <v>317</v>
      </c>
      <c r="B4" s="6" t="n">
        <v>96</v>
      </c>
    </row>
    <row r="5" spans="1:2">
      <c r="A5" s="4" t="s">
        <v>318</v>
      </c>
      <c r="B5" s="5" t="n">
        <v>28</v>
      </c>
    </row>
    <row r="6" spans="1:2">
      <c r="A6" s="4" t="s">
        <v>319</v>
      </c>
      <c r="B6" s="5" t="n">
        <v>68</v>
      </c>
    </row>
    <row r="7" spans="1:2">
      <c r="A7" s="4" t="s">
        <v>320</v>
      </c>
      <c r="B7" s="5" t="n">
        <v>66</v>
      </c>
    </row>
    <row r="8" spans="1:2">
      <c r="A8" s="4" t="s">
        <v>321</v>
      </c>
      <c r="B8" s="5" t="n">
        <v>62</v>
      </c>
    </row>
    <row r="9" spans="1:2">
      <c r="A9" s="4" t="s">
        <v>322</v>
      </c>
      <c r="B9" s="5" t="n">
        <v>59</v>
      </c>
    </row>
    <row r="10" spans="1:2">
      <c r="A10" s="4" t="s">
        <v>323</v>
      </c>
      <c r="B10" s="5" t="n">
        <v>51</v>
      </c>
    </row>
    <row r="11" spans="1:2">
      <c r="A11" s="4" t="s">
        <v>324</v>
      </c>
      <c r="B11" s="6" t="n">
        <v>1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5</v>
      </c>
      <c r="B1" s="2" t="s">
        <v>2</v>
      </c>
      <c r="C1" s="2" t="s">
        <v>59</v>
      </c>
      <c r="D1" s="2" t="s">
        <v>60</v>
      </c>
    </row>
    <row r="2" spans="1:4">
      <c r="A2" s="3" t="s">
        <v>163</v>
      </c>
    </row>
    <row r="3" spans="1:4">
      <c r="A3" s="4" t="s">
        <v>326</v>
      </c>
      <c r="B3" s="6" t="n">
        <v>325</v>
      </c>
    </row>
    <row r="4" spans="1:4">
      <c r="A4" s="4" t="s">
        <v>327</v>
      </c>
      <c r="B4" s="5" t="n">
        <v>0</v>
      </c>
      <c r="C4" s="6" t="n">
        <v>13</v>
      </c>
      <c r="D4" s="6" t="n">
        <v>32</v>
      </c>
    </row>
    <row r="5" spans="1:4">
      <c r="A5" s="4" t="s">
        <v>328</v>
      </c>
      <c r="B5" s="5" t="n">
        <v>3</v>
      </c>
    </row>
    <row r="6" spans="1:4">
      <c r="A6" s="4" t="s">
        <v>329</v>
      </c>
      <c r="B6" s="6" t="n">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2</v>
      </c>
      <c r="B1" s="2" t="s">
        <v>2</v>
      </c>
      <c r="C1" s="2" t="s">
        <v>59</v>
      </c>
      <c r="D1" s="2" t="s">
        <v>60</v>
      </c>
    </row>
    <row r="2" spans="1:4">
      <c r="A2" s="3" t="s">
        <v>93</v>
      </c>
    </row>
    <row r="3" spans="1:4">
      <c r="A3" s="4" t="s">
        <v>94</v>
      </c>
      <c r="B3" s="6" t="n">
        <v>1</v>
      </c>
      <c r="C3" s="6" t="n">
        <v>1</v>
      </c>
      <c r="D3"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60</v>
      </c>
      <c r="D2" s="2" t="s">
        <v>2</v>
      </c>
      <c r="E2" s="2" t="s">
        <v>60</v>
      </c>
    </row>
    <row r="3" spans="1:5">
      <c r="A3" s="3" t="s">
        <v>97</v>
      </c>
    </row>
    <row r="4" spans="1:5">
      <c r="A4" s="4" t="s">
        <v>98</v>
      </c>
      <c r="B4" s="6" t="n">
        <v>241221</v>
      </c>
      <c r="C4" s="6" t="n">
        <v>233662</v>
      </c>
      <c r="D4" s="6" t="n">
        <v>825194</v>
      </c>
      <c r="E4" s="6" t="n">
        <v>808931</v>
      </c>
    </row>
    <row r="5" spans="1:5">
      <c r="A5" s="4" t="s">
        <v>99</v>
      </c>
      <c r="B5" s="5" t="n">
        <v>108241</v>
      </c>
      <c r="C5" s="5" t="n">
        <v>104383</v>
      </c>
      <c r="D5" s="5" t="n">
        <v>346620</v>
      </c>
      <c r="E5" s="5" t="n">
        <v>336209</v>
      </c>
    </row>
    <row r="6" spans="1:5">
      <c r="A6" s="4" t="s">
        <v>100</v>
      </c>
      <c r="B6" s="5" t="n">
        <v>132980</v>
      </c>
      <c r="C6" s="5" t="n">
        <v>129279</v>
      </c>
      <c r="D6" s="5" t="n">
        <v>478574</v>
      </c>
      <c r="E6" s="5" t="n">
        <v>472722</v>
      </c>
    </row>
    <row r="7" spans="1:5">
      <c r="A7" s="4" t="s">
        <v>101</v>
      </c>
      <c r="B7" s="5" t="n">
        <v>134231</v>
      </c>
      <c r="C7" s="5" t="n">
        <v>128687</v>
      </c>
      <c r="D7" s="5" t="n">
        <v>417448</v>
      </c>
      <c r="E7" s="5" t="n">
        <v>414747</v>
      </c>
    </row>
    <row r="8" spans="1:5">
      <c r="A8" s="4" t="s">
        <v>102</v>
      </c>
      <c r="B8" s="5" t="n">
        <v>3845</v>
      </c>
      <c r="C8" s="5" t="n">
        <v>3113</v>
      </c>
      <c r="D8" s="5" t="n">
        <v>11469</v>
      </c>
      <c r="E8" s="5" t="n">
        <v>10616</v>
      </c>
    </row>
    <row r="9" spans="1:5">
      <c r="A9" s="4" t="s">
        <v>103</v>
      </c>
      <c r="B9" s="5" t="n">
        <v>2594</v>
      </c>
      <c r="C9" s="5" t="n">
        <v>3705</v>
      </c>
      <c r="D9" s="5" t="n">
        <v>72595</v>
      </c>
      <c r="E9" s="5" t="n">
        <v>68591</v>
      </c>
    </row>
    <row r="10" spans="1:5">
      <c r="A10" s="4" t="s">
        <v>104</v>
      </c>
      <c r="B10" s="5" t="n">
        <v>81</v>
      </c>
      <c r="C10" s="5" t="n">
        <v>489</v>
      </c>
      <c r="D10" s="5" t="n">
        <v>1171</v>
      </c>
      <c r="E10" s="5" t="n">
        <v>1872</v>
      </c>
    </row>
    <row r="11" spans="1:5">
      <c r="A11" s="4" t="s">
        <v>105</v>
      </c>
      <c r="B11" s="5" t="n">
        <v>2513</v>
      </c>
      <c r="C11" s="5" t="n">
        <v>3216</v>
      </c>
      <c r="D11" s="5" t="n">
        <v>71424</v>
      </c>
      <c r="E11" s="5" t="n">
        <v>66719</v>
      </c>
    </row>
    <row r="12" spans="1:5">
      <c r="A12" s="4" t="s">
        <v>106</v>
      </c>
      <c r="B12" s="5" t="n">
        <v>845</v>
      </c>
      <c r="C12" s="5" t="n">
        <v>1355</v>
      </c>
      <c r="D12" s="5" t="n">
        <v>18263</v>
      </c>
      <c r="E12" s="5" t="n">
        <v>17107</v>
      </c>
    </row>
    <row r="13" spans="1:5">
      <c r="A13" s="4" t="s">
        <v>107</v>
      </c>
      <c r="B13" s="5" t="n">
        <v>1668</v>
      </c>
      <c r="C13" s="5" t="n">
        <v>1861</v>
      </c>
      <c r="D13" s="5" t="n">
        <v>53161</v>
      </c>
      <c r="E13" s="5" t="n">
        <v>49612</v>
      </c>
    </row>
    <row r="14" spans="1:5">
      <c r="A14" s="4" t="s">
        <v>108</v>
      </c>
      <c r="B14" s="6" t="n">
        <v>1668</v>
      </c>
      <c r="C14" s="6" t="n">
        <v>1861</v>
      </c>
      <c r="D14" s="6" t="n">
        <v>53161</v>
      </c>
      <c r="E14" s="6" t="n">
        <v>49612</v>
      </c>
    </row>
    <row r="15" spans="1:5">
      <c r="A15" s="3" t="s">
        <v>109</v>
      </c>
    </row>
    <row r="16" spans="1:5">
      <c r="A16" s="4" t="s">
        <v>110</v>
      </c>
      <c r="B16" s="7" t="n">
        <v>0.1</v>
      </c>
      <c r="C16" s="7" t="n">
        <v>0.11</v>
      </c>
      <c r="D16" s="7" t="n">
        <v>3.17</v>
      </c>
      <c r="E16" s="7" t="n">
        <v>2.98</v>
      </c>
    </row>
    <row r="17" spans="1:5">
      <c r="A17" s="4" t="s">
        <v>111</v>
      </c>
      <c r="B17" s="7" t="n">
        <v>0.1</v>
      </c>
      <c r="C17" s="7" t="n">
        <v>0.11</v>
      </c>
      <c r="D17" s="7" t="n">
        <v>3.15</v>
      </c>
      <c r="E17" s="7" t="n">
        <v>2.95</v>
      </c>
    </row>
    <row r="18" spans="1:5">
      <c r="A18" s="3" t="s">
        <v>112</v>
      </c>
    </row>
    <row r="19" spans="1:5">
      <c r="A19" s="4" t="s">
        <v>113</v>
      </c>
      <c r="B19" s="5" t="n">
        <v>16773</v>
      </c>
      <c r="C19" s="5" t="n">
        <v>16694</v>
      </c>
      <c r="D19" s="5" t="n">
        <v>16748</v>
      </c>
      <c r="E19" s="5" t="n">
        <v>16672</v>
      </c>
    </row>
    <row r="20" spans="1:5">
      <c r="A20" s="4" t="s">
        <v>114</v>
      </c>
      <c r="B20" s="5" t="n">
        <v>16934</v>
      </c>
      <c r="C20" s="5" t="n">
        <v>16870</v>
      </c>
      <c r="D20" s="5" t="n">
        <v>16896</v>
      </c>
      <c r="E20" s="5" t="n">
        <v>16826</v>
      </c>
    </row>
    <row r="21" spans="1:5">
      <c r="A21" s="4" t="s">
        <v>115</v>
      </c>
      <c r="B21" s="7" t="n">
        <v>0.37</v>
      </c>
      <c r="C21" s="7" t="n">
        <v>0.34</v>
      </c>
      <c r="D21" s="7" t="n">
        <v>1.11</v>
      </c>
      <c r="E21" s="7" t="n">
        <v>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6</v>
      </c>
      <c r="D1" s="2" t="s">
        <v>1</v>
      </c>
    </row>
    <row r="2" spans="1:5">
      <c r="B2" s="2" t="s">
        <v>2</v>
      </c>
      <c r="C2" s="2" t="s">
        <v>60</v>
      </c>
      <c r="D2" s="2" t="s">
        <v>2</v>
      </c>
      <c r="E2" s="2" t="s">
        <v>60</v>
      </c>
    </row>
    <row r="3" spans="1:5">
      <c r="A3" s="3" t="s">
        <v>117</v>
      </c>
    </row>
    <row r="4" spans="1:5">
      <c r="A4" s="4" t="s">
        <v>118</v>
      </c>
      <c r="B4" s="6" t="n">
        <v>1668</v>
      </c>
      <c r="C4" s="6" t="n">
        <v>1861</v>
      </c>
      <c r="D4" s="6" t="n">
        <v>53161</v>
      </c>
      <c r="E4" s="6" t="n">
        <v>49612</v>
      </c>
    </row>
    <row r="5" spans="1:5">
      <c r="A5" s="3" t="s">
        <v>119</v>
      </c>
    </row>
    <row r="6" spans="1:5">
      <c r="A6" s="4" t="s">
        <v>120</v>
      </c>
      <c r="B6" s="5" t="n">
        <v>176</v>
      </c>
      <c r="C6" s="5" t="n">
        <v>-150</v>
      </c>
      <c r="D6" s="5" t="n">
        <v>-345</v>
      </c>
      <c r="E6" s="5" t="n">
        <v>-1015</v>
      </c>
    </row>
    <row r="7" spans="1:5">
      <c r="A7" s="4" t="s">
        <v>121</v>
      </c>
      <c r="B7" s="6" t="n">
        <v>1844</v>
      </c>
      <c r="C7" s="6" t="n">
        <v>1711</v>
      </c>
      <c r="D7" s="6" t="n">
        <v>52816</v>
      </c>
      <c r="E7" s="6" t="n">
        <v>485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0</v>
      </c>
    </row>
    <row r="3" spans="1:3">
      <c r="A3" s="3" t="s">
        <v>123</v>
      </c>
    </row>
    <row r="4" spans="1:3">
      <c r="A4" s="4" t="s">
        <v>118</v>
      </c>
      <c r="B4" s="6" t="n">
        <v>53161</v>
      </c>
      <c r="C4" s="6" t="n">
        <v>49612</v>
      </c>
    </row>
    <row r="5" spans="1:3">
      <c r="A5" s="3" t="s">
        <v>124</v>
      </c>
    </row>
    <row r="6" spans="1:3">
      <c r="A6" s="4" t="s">
        <v>125</v>
      </c>
      <c r="B6" s="5" t="n">
        <v>29301</v>
      </c>
      <c r="C6" s="5" t="n">
        <v>29878</v>
      </c>
    </row>
    <row r="7" spans="1:3">
      <c r="A7" s="4" t="s">
        <v>126</v>
      </c>
      <c r="B7" s="5" t="n">
        <v>878</v>
      </c>
      <c r="C7" s="5" t="n">
        <v>2055</v>
      </c>
    </row>
    <row r="8" spans="1:3">
      <c r="A8" s="4" t="s">
        <v>127</v>
      </c>
      <c r="B8" s="5" t="n">
        <v>5698</v>
      </c>
      <c r="C8" s="5" t="n">
        <v>5510</v>
      </c>
    </row>
    <row r="9" spans="1:3">
      <c r="A9" s="4" t="s">
        <v>128</v>
      </c>
      <c r="B9" s="5" t="n">
        <v>298</v>
      </c>
      <c r="C9" s="5" t="n">
        <v>318</v>
      </c>
    </row>
    <row r="10" spans="1:3">
      <c r="A10" s="4" t="s">
        <v>129</v>
      </c>
      <c r="B10" s="5" t="n">
        <v>2370</v>
      </c>
      <c r="C10" s="5" t="n">
        <v>1501</v>
      </c>
    </row>
    <row r="11" spans="1:3">
      <c r="A11" s="3" t="s">
        <v>130</v>
      </c>
    </row>
    <row r="12" spans="1:3">
      <c r="A12" s="4" t="s">
        <v>63</v>
      </c>
      <c r="B12" s="5" t="n">
        <v>4559</v>
      </c>
      <c r="C12" s="5" t="n">
        <v>-2286</v>
      </c>
    </row>
    <row r="13" spans="1:3">
      <c r="A13" s="4" t="s">
        <v>64</v>
      </c>
      <c r="B13" s="5" t="n">
        <v>6203</v>
      </c>
      <c r="C13" s="5" t="n">
        <v>-14346</v>
      </c>
    </row>
    <row r="14" spans="1:3">
      <c r="A14" s="4" t="s">
        <v>65</v>
      </c>
      <c r="B14" s="5" t="n">
        <v>-2348</v>
      </c>
      <c r="C14" s="5" t="n">
        <v>943</v>
      </c>
    </row>
    <row r="15" spans="1:3">
      <c r="A15" s="4" t="s">
        <v>131</v>
      </c>
      <c r="B15" s="5" t="n">
        <v>-27479</v>
      </c>
      <c r="C15" s="5" t="n">
        <v>-9244</v>
      </c>
    </row>
    <row r="16" spans="1:3">
      <c r="A16" s="4" t="s">
        <v>132</v>
      </c>
      <c r="B16" s="5" t="n">
        <v>2565</v>
      </c>
      <c r="C16" s="5" t="n">
        <v>677</v>
      </c>
    </row>
    <row r="17" spans="1:3">
      <c r="A17" s="4" t="s">
        <v>133</v>
      </c>
      <c r="B17" s="5" t="n">
        <v>75206</v>
      </c>
      <c r="C17" s="5" t="n">
        <v>64618</v>
      </c>
    </row>
    <row r="18" spans="1:3">
      <c r="A18" s="3" t="s">
        <v>134</v>
      </c>
    </row>
    <row r="19" spans="1:3">
      <c r="A19" s="4" t="s">
        <v>135</v>
      </c>
      <c r="C19" s="5" t="n">
        <v>-354</v>
      </c>
    </row>
    <row r="20" spans="1:3">
      <c r="A20" s="4" t="s">
        <v>136</v>
      </c>
      <c r="B20" s="5" t="n">
        <v>-26877</v>
      </c>
      <c r="C20" s="5" t="n">
        <v>-30914</v>
      </c>
    </row>
    <row r="21" spans="1:3">
      <c r="A21" s="4" t="s">
        <v>137</v>
      </c>
      <c r="B21" s="5" t="n">
        <v>-26877</v>
      </c>
      <c r="C21" s="5" t="n">
        <v>-31268</v>
      </c>
    </row>
    <row r="22" spans="1:3">
      <c r="A22" s="3" t="s">
        <v>138</v>
      </c>
    </row>
    <row r="23" spans="1:3">
      <c r="A23" s="4" t="s">
        <v>139</v>
      </c>
      <c r="B23" s="5" t="n">
        <v>-122241</v>
      </c>
      <c r="C23" s="5" t="n">
        <v>-221750</v>
      </c>
    </row>
    <row r="24" spans="1:3">
      <c r="A24" s="4" t="s">
        <v>140</v>
      </c>
      <c r="B24" s="5" t="n">
        <v>109248</v>
      </c>
      <c r="C24" s="5" t="n">
        <v>208152</v>
      </c>
    </row>
    <row r="25" spans="1:3">
      <c r="A25" s="4" t="s">
        <v>141</v>
      </c>
      <c r="B25" s="5" t="n">
        <v>-952</v>
      </c>
    </row>
    <row r="26" spans="1:3">
      <c r="A26" s="4" t="s">
        <v>142</v>
      </c>
      <c r="B26" s="5" t="n">
        <v>1307</v>
      </c>
      <c r="C26" s="5" t="n">
        <v>1170</v>
      </c>
    </row>
    <row r="27" spans="1:3">
      <c r="A27" s="4" t="s">
        <v>143</v>
      </c>
      <c r="B27" s="5" t="n">
        <v>-2453</v>
      </c>
      <c r="C27" s="5" t="n">
        <v>-2351</v>
      </c>
    </row>
    <row r="28" spans="1:3">
      <c r="A28" s="4" t="s">
        <v>144</v>
      </c>
      <c r="B28" s="5" t="n">
        <v>-18908</v>
      </c>
      <c r="C28" s="5" t="n">
        <v>-17286</v>
      </c>
    </row>
    <row r="29" spans="1:3">
      <c r="A29" s="4" t="s">
        <v>145</v>
      </c>
      <c r="B29" s="5" t="n">
        <v>-1033</v>
      </c>
    </row>
    <row r="30" spans="1:3">
      <c r="A30" s="4" t="s">
        <v>146</v>
      </c>
      <c r="B30" s="5" t="n">
        <v>-35032</v>
      </c>
      <c r="C30" s="5" t="n">
        <v>-32065</v>
      </c>
    </row>
    <row r="31" spans="1:3">
      <c r="A31" s="4" t="s">
        <v>147</v>
      </c>
      <c r="B31" s="5" t="n">
        <v>13297</v>
      </c>
      <c r="C31" s="5" t="n">
        <v>1285</v>
      </c>
    </row>
    <row r="32" spans="1:3">
      <c r="A32" s="4" t="s">
        <v>148</v>
      </c>
      <c r="B32" s="5" t="n">
        <v>-56</v>
      </c>
      <c r="C32" s="5" t="n">
        <v>-215</v>
      </c>
    </row>
    <row r="33" spans="1:3">
      <c r="A33" s="4" t="s">
        <v>149</v>
      </c>
      <c r="B33" s="5" t="n">
        <v>8327</v>
      </c>
      <c r="C33" s="5" t="n">
        <v>6343</v>
      </c>
    </row>
    <row r="34" spans="1:3">
      <c r="A34" s="4" t="s">
        <v>150</v>
      </c>
      <c r="B34" s="5" t="n">
        <v>21568</v>
      </c>
      <c r="C34" s="5" t="n">
        <v>7413</v>
      </c>
    </row>
    <row r="35" spans="1:3">
      <c r="A35" s="3" t="s">
        <v>151</v>
      </c>
    </row>
    <row r="36" spans="1:3">
      <c r="A36" s="4" t="s">
        <v>152</v>
      </c>
      <c r="B36" s="5" t="n">
        <v>1162</v>
      </c>
      <c r="C36" s="5" t="n">
        <v>1598</v>
      </c>
    </row>
    <row r="37" spans="1:3">
      <c r="A37" s="4" t="s">
        <v>153</v>
      </c>
      <c r="B37" s="6" t="n">
        <v>13496</v>
      </c>
      <c r="C37" s="6" t="n">
        <v>16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5</v>
      </c>
    </row>
    <row r="4" spans="1:2">
      <c r="A4" s="4" t="s">
        <v>85</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5:11:18Z</dcterms:created>
  <dcterms:modified xmlns:dcterms="http://purl.org/dc/terms/" xmlns:xsi="http://www.w3.org/2001/XMLSchema-instance" xsi:type="dcterms:W3CDTF">2019-12-12T15:11:18Z</dcterms:modified>
</cp:coreProperties>
</file>